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Lease" sheetId="10" state="visible" r:id="rId10"/>
    <sheet xmlns:r="http://schemas.openxmlformats.org/officeDocument/2006/relationships" name="Trademark" sheetId="11" state="visible" r:id="rId11"/>
    <sheet xmlns:r="http://schemas.openxmlformats.org/officeDocument/2006/relationships" name="Prepayments and Deposits" sheetId="12" state="visible" r:id="rId12"/>
    <sheet xmlns:r="http://schemas.openxmlformats.org/officeDocument/2006/relationships" name="Common Stock" sheetId="13" state="visible" r:id="rId13"/>
    <sheet xmlns:r="http://schemas.openxmlformats.org/officeDocument/2006/relationships" name="Inventories" sheetId="14" state="visible" r:id="rId14"/>
    <sheet xmlns:r="http://schemas.openxmlformats.org/officeDocument/2006/relationships" name="Due from Related Parties" sheetId="15" state="visible" r:id="rId15"/>
    <sheet xmlns:r="http://schemas.openxmlformats.org/officeDocument/2006/relationships" name="Other Payables and Accrued Liab" sheetId="16" state="visible" r:id="rId16"/>
    <sheet xmlns:r="http://schemas.openxmlformats.org/officeDocument/2006/relationships" name="Due to Related Parties" sheetId="17" state="visible" r:id="rId17"/>
    <sheet xmlns:r="http://schemas.openxmlformats.org/officeDocument/2006/relationships" name="Loan from Director" sheetId="18" state="visible" r:id="rId18"/>
    <sheet xmlns:r="http://schemas.openxmlformats.org/officeDocument/2006/relationships" name="Loan from Related Party" sheetId="19" state="visible" r:id="rId19"/>
    <sheet xmlns:r="http://schemas.openxmlformats.org/officeDocument/2006/relationships" name="Income Taxes" sheetId="20" state="visible" r:id="rId20"/>
    <sheet xmlns:r="http://schemas.openxmlformats.org/officeDocument/2006/relationships" name="Concentrations of Risk"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Description of Business and O_2" sheetId="26" state="visible" r:id="rId26"/>
    <sheet xmlns:r="http://schemas.openxmlformats.org/officeDocument/2006/relationships" name="Summary of Significant Accoun_3" sheetId="27" state="visible" r:id="rId27"/>
    <sheet xmlns:r="http://schemas.openxmlformats.org/officeDocument/2006/relationships" name="Property, Plant and Equipment (" sheetId="28" state="visible" r:id="rId28"/>
    <sheet xmlns:r="http://schemas.openxmlformats.org/officeDocument/2006/relationships" name="Lease (Tables)" sheetId="29" state="visible" r:id="rId29"/>
    <sheet xmlns:r="http://schemas.openxmlformats.org/officeDocument/2006/relationships" name="Trademark (Tables)" sheetId="30" state="visible" r:id="rId30"/>
    <sheet xmlns:r="http://schemas.openxmlformats.org/officeDocument/2006/relationships" name="Prepayments and Deposits (Table" sheetId="31" state="visible" r:id="rId31"/>
    <sheet xmlns:r="http://schemas.openxmlformats.org/officeDocument/2006/relationships" name="Inventories (Tables)" sheetId="32" state="visible" r:id="rId32"/>
    <sheet xmlns:r="http://schemas.openxmlformats.org/officeDocument/2006/relationships" name="Due from Related Parties (Table" sheetId="33" state="visible" r:id="rId33"/>
    <sheet xmlns:r="http://schemas.openxmlformats.org/officeDocument/2006/relationships" name="Other Payables and Accrued Li_2" sheetId="34" state="visible" r:id="rId34"/>
    <sheet xmlns:r="http://schemas.openxmlformats.org/officeDocument/2006/relationships" name="Due to Related Parties (Tables)" sheetId="35" state="visible" r:id="rId35"/>
    <sheet xmlns:r="http://schemas.openxmlformats.org/officeDocument/2006/relationships" name="Loan from Director (Tables)" sheetId="36" state="visible" r:id="rId36"/>
    <sheet xmlns:r="http://schemas.openxmlformats.org/officeDocument/2006/relationships" name="Loan from Related Party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Related Party Transactions (Tab" sheetId="40" state="visible" r:id="rId40"/>
    <sheet xmlns:r="http://schemas.openxmlformats.org/officeDocument/2006/relationships" name="Description of Business and O_3" sheetId="41" state="visible" r:id="rId41"/>
    <sheet xmlns:r="http://schemas.openxmlformats.org/officeDocument/2006/relationships" name="Description of Business and O_4"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Property, Plant and Equipment -" sheetId="46" state="visible" r:id="rId46"/>
    <sheet xmlns:r="http://schemas.openxmlformats.org/officeDocument/2006/relationships" name="Property, Plant and Equipment_2" sheetId="47" state="visible" r:id="rId47"/>
    <sheet xmlns:r="http://schemas.openxmlformats.org/officeDocument/2006/relationships" name="Lease (Details Narrative)" sheetId="48" state="visible" r:id="rId48"/>
    <sheet xmlns:r="http://schemas.openxmlformats.org/officeDocument/2006/relationships" name="Lease - Schedule of Recognition" sheetId="49" state="visible" r:id="rId49"/>
    <sheet xmlns:r="http://schemas.openxmlformats.org/officeDocument/2006/relationships" name="Lease - Schedule of Operating L" sheetId="50" state="visible" r:id="rId50"/>
    <sheet xmlns:r="http://schemas.openxmlformats.org/officeDocument/2006/relationships" name="Lease - Schedule of Operating_2" sheetId="51" state="visible" r:id="rId51"/>
    <sheet xmlns:r="http://schemas.openxmlformats.org/officeDocument/2006/relationships" name="Lease - Schedule of Maturities " sheetId="52" state="visible" r:id="rId52"/>
    <sheet xmlns:r="http://schemas.openxmlformats.org/officeDocument/2006/relationships" name="Lease - Schedule of Other Infor" sheetId="53" state="visible" r:id="rId53"/>
    <sheet xmlns:r="http://schemas.openxmlformats.org/officeDocument/2006/relationships" name="Trademark - Schedule of Tradema" sheetId="54" state="visible" r:id="rId54"/>
    <sheet xmlns:r="http://schemas.openxmlformats.org/officeDocument/2006/relationships" name="Prepayments and Deposits - Sche" sheetId="55" state="visible" r:id="rId55"/>
    <sheet xmlns:r="http://schemas.openxmlformats.org/officeDocument/2006/relationships" name="Common Stock (Details Narrative" sheetId="56" state="visible" r:id="rId56"/>
    <sheet xmlns:r="http://schemas.openxmlformats.org/officeDocument/2006/relationships" name="Inventories - Schedule of Inven" sheetId="57" state="visible" r:id="rId57"/>
    <sheet xmlns:r="http://schemas.openxmlformats.org/officeDocument/2006/relationships" name="Due from Related Parties - Sche" sheetId="58" state="visible" r:id="rId58"/>
    <sheet xmlns:r="http://schemas.openxmlformats.org/officeDocument/2006/relationships" name="Other Payables and Accrued Li_3" sheetId="59" state="visible" r:id="rId59"/>
    <sheet xmlns:r="http://schemas.openxmlformats.org/officeDocument/2006/relationships" name="Due to Related Parties (Details" sheetId="60" state="visible" r:id="rId60"/>
    <sheet xmlns:r="http://schemas.openxmlformats.org/officeDocument/2006/relationships" name="Due to Related Parties - Schedu" sheetId="61" state="visible" r:id="rId61"/>
    <sheet xmlns:r="http://schemas.openxmlformats.org/officeDocument/2006/relationships" name="Loan from Director - Schedule o" sheetId="62" state="visible" r:id="rId62"/>
    <sheet xmlns:r="http://schemas.openxmlformats.org/officeDocument/2006/relationships" name="Loan from Related Party - Sched" sheetId="63" state="visible" r:id="rId63"/>
    <sheet xmlns:r="http://schemas.openxmlformats.org/officeDocument/2006/relationships" name="Income Taxes (Details Narrative" sheetId="64" state="visible" r:id="rId64"/>
    <sheet xmlns:r="http://schemas.openxmlformats.org/officeDocument/2006/relationships" name="Income Taxes - Schedule of Loss" sheetId="65" state="visible" r:id="rId65"/>
    <sheet xmlns:r="http://schemas.openxmlformats.org/officeDocument/2006/relationships" name="Income Taxes - Schedule of Prov" sheetId="66" state="visible" r:id="rId66"/>
    <sheet xmlns:r="http://schemas.openxmlformats.org/officeDocument/2006/relationships" name="Concentrations of Risk (Details" sheetId="67" state="visible" r:id="rId67"/>
    <sheet xmlns:r="http://schemas.openxmlformats.org/officeDocument/2006/relationships" name="Commitments and Contingencies -" sheetId="68" state="visible" r:id="rId68"/>
    <sheet xmlns:r="http://schemas.openxmlformats.org/officeDocument/2006/relationships" name="Related Party Transactions (Det" sheetId="69" state="visible" r:id="rId69"/>
    <sheet xmlns:r="http://schemas.openxmlformats.org/officeDocument/2006/relationships" name="Related Party Transactions - Sc" sheetId="70" state="visible" r:id="rId70"/>
  </sheets>
  <definedNames/>
  <calcPr calcId="124519" fullCalcOnLoad="1"/>
</workbook>
</file>

<file path=xl/sharedStrings.xml><?xml version="1.0" encoding="utf-8"?>
<sst xmlns="http://schemas.openxmlformats.org/spreadsheetml/2006/main" uniqueCount="481">
  <si>
    <t>Document and Entity Information - shares</t>
  </si>
  <si>
    <t>6 Months Ended</t>
  </si>
  <si>
    <t>Jan. 31, 2020</t>
  </si>
  <si>
    <t>Apr. 24, 2020</t>
  </si>
  <si>
    <t>Document And Entity Information</t>
  </si>
  <si>
    <t>Entity Registrant Name</t>
  </si>
  <si>
    <t>MU GLOBAL HOLDING Ltd</t>
  </si>
  <si>
    <t>Entity Central Index Key</t>
  </si>
  <si>
    <t>0001746119</t>
  </si>
  <si>
    <t>Document Type</t>
  </si>
  <si>
    <t>10-Q</t>
  </si>
  <si>
    <t>Document Period End Date</t>
  </si>
  <si>
    <t>Jan. 31,
		2020</t>
  </si>
  <si>
    <t>Amendment Flag</t>
  </si>
  <si>
    <t>false</t>
  </si>
  <si>
    <t>Current Fiscal Year End Date</t>
  </si>
  <si>
    <t>--07-31</t>
  </si>
  <si>
    <t>Entity Current Reporting Status</t>
  </si>
  <si>
    <t>Yes</t>
  </si>
  <si>
    <t>Entity Interactive Data Current</t>
  </si>
  <si>
    <t>No</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20</t>
  </si>
  <si>
    <t>Condensed Consolidated Balance Sheets - USD ($)</t>
  </si>
  <si>
    <t>Jul. 31, 2019</t>
  </si>
  <si>
    <t>NON CURRENT ASSETS</t>
  </si>
  <si>
    <t>Property, plant and equipment</t>
  </si>
  <si>
    <t>Leased asset- Right of use</t>
  </si>
  <si>
    <t xml:space="preserve"> </t>
  </si>
  <si>
    <t>Total non-current assets</t>
  </si>
  <si>
    <t>INTANGIBLE ASSET</t>
  </si>
  <si>
    <t>Trademark</t>
  </si>
  <si>
    <t>Total Intangible asset</t>
  </si>
  <si>
    <t>CURRENT ASSETS</t>
  </si>
  <si>
    <t>Cash and cash equivalents</t>
  </si>
  <si>
    <t>Other receivables</t>
  </si>
  <si>
    <t>Prepayments and deposits</t>
  </si>
  <si>
    <t>Amount due from related parties</t>
  </si>
  <si>
    <t>Inventories</t>
  </si>
  <si>
    <t>Total Current Assets</t>
  </si>
  <si>
    <t>TOTAL ASSETS</t>
  </si>
  <si>
    <t>NON-CURRENT LIABILITES</t>
  </si>
  <si>
    <t>Leased liabilities</t>
  </si>
  <si>
    <t>Total Non-Current Liabilities</t>
  </si>
  <si>
    <t>CURRENT LIABILITIES</t>
  </si>
  <si>
    <t>Loan from director</t>
  </si>
  <si>
    <t>Loan from related party</t>
  </si>
  <si>
    <t>Other payables and accrued liabilities</t>
  </si>
  <si>
    <t>Amount due to related parties</t>
  </si>
  <si>
    <t>Deposit from franchisee</t>
  </si>
  <si>
    <t>Deposit from customers</t>
  </si>
  <si>
    <t>Total Current Liabilities</t>
  </si>
  <si>
    <t>TOTAL LIABILITIES</t>
  </si>
  <si>
    <t>STOCKHOLDERS' EQUITY</t>
  </si>
  <si>
    <t>Preferred stock, $0.0001 par value; 200,000,000 shares authorized; None issued and outstanding</t>
  </si>
  <si>
    <t>Common Shares, par value $0.0001; 600,000,000 shares authorized, 59,434,838 shares issued and outstanding as of JANUARY 31, 2020 and July 31, 2019</t>
  </si>
  <si>
    <t>Additional paid in capital</t>
  </si>
  <si>
    <t>Foreign currency adjustment</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es (Unaudited) - USD ($)</t>
  </si>
  <si>
    <t>3 Months Ended</t>
  </si>
  <si>
    <t>Jan. 31, 2019</t>
  </si>
  <si>
    <t>Income Statement [Abstract]</t>
  </si>
  <si>
    <t>REVENUE</t>
  </si>
  <si>
    <t>COST OF REVENUE</t>
  </si>
  <si>
    <t>GROSS PROFIT</t>
  </si>
  <si>
    <t>OTHER INCOME</t>
  </si>
  <si>
    <t>SELLING AND MARKETING EXPENSES</t>
  </si>
  <si>
    <t>GENERAL AND ADMINISTRATIVE EXPENSES</t>
  </si>
  <si>
    <t>LOSS BEFORE INCOME TAX</t>
  </si>
  <si>
    <t>INCOME TAX PROVISION</t>
  </si>
  <si>
    <t>NET LOSS</t>
  </si>
  <si>
    <t>Other comprehensive income/(expense):</t>
  </si>
  <si>
    <t>- Foreign currency translation gain/(loss)</t>
  </si>
  <si>
    <t>TOTAL COMPREHENSIVE LOSS</t>
  </si>
  <si>
    <t>Net loss per share- Basic and diluted</t>
  </si>
  <si>
    <t>Weighted average number of common shares outstanding - Basic and diluted</t>
  </si>
  <si>
    <t>Condensed Consolidated Statements of Changes in Stockholders' Equity (Unaudited) - USD ($)</t>
  </si>
  <si>
    <t>Common Stock [Member]</t>
  </si>
  <si>
    <t>Additional Paid-In Capital [Member]</t>
  </si>
  <si>
    <t>Accumulated Other Comprehensive Income [Member]</t>
  </si>
  <si>
    <t>Accumulated Deficit [Member]</t>
  </si>
  <si>
    <t>Total</t>
  </si>
  <si>
    <t>Beginning balance at Jul. 31, 2018</t>
  </si>
  <si>
    <t>Beginning balance, shares at Jul. 31, 2018</t>
  </si>
  <si>
    <t>Net loss for the period</t>
  </si>
  <si>
    <t>Foreign currency translation adjustment</t>
  </si>
  <si>
    <t>Ending balance at Jan. 31, 2019</t>
  </si>
  <si>
    <t>Ending balance, shares at Jan. 31, 2019</t>
  </si>
  <si>
    <t>Beginning balance at Jul. 31, 2019</t>
  </si>
  <si>
    <t>Beginning balance, shares at Jul. 31, 2019</t>
  </si>
  <si>
    <t>Ending balance at Jan. 31, 2020</t>
  </si>
  <si>
    <t>Ending balance, shares at Jan. 31, 2020</t>
  </si>
  <si>
    <t>Condensed Consolidated Statements of Cash Flows (Unaudited) - USD ($)</t>
  </si>
  <si>
    <t>CASH FLOWS FROM OPERATING ACTIVITIES:</t>
  </si>
  <si>
    <t>Net loss</t>
  </si>
  <si>
    <t>Adjustments to reconcile net loss to net cash used in operating activities:</t>
  </si>
  <si>
    <t>Depreciation and amortization</t>
  </si>
  <si>
    <t>Asset Write-off</t>
  </si>
  <si>
    <t>Changes in operating assets and liabilities:</t>
  </si>
  <si>
    <t>Deposit &amp; Prepayment</t>
  </si>
  <si>
    <t>Inventory</t>
  </si>
  <si>
    <t>Amount due to related party</t>
  </si>
  <si>
    <t>Amount due from related party</t>
  </si>
  <si>
    <t>Deposit from customer</t>
  </si>
  <si>
    <t>Net cash used in operating activities</t>
  </si>
  <si>
    <t>CASH FLOWS FROM INVESTING ACTIVITIES</t>
  </si>
  <si>
    <t>Purchase of trademark</t>
  </si>
  <si>
    <t>Purchase of property, plant and equipment</t>
  </si>
  <si>
    <t>Net cash used in investing activities</t>
  </si>
  <si>
    <t>CASH FLOWS FROM FINANCING ACTIVITIES</t>
  </si>
  <si>
    <t>Subscription receivables</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CASH FLOWS INFORMATION</t>
  </si>
  <si>
    <t>Income taxes paid</t>
  </si>
  <si>
    <t>Interest paid</t>
  </si>
  <si>
    <t>Description of Business and Organization</t>
  </si>
  <si>
    <t>Accounting Policies [Abstract]</t>
  </si>
  <si>
    <t>1. DESCRIPTION OF BUSINESS AND ORGANIZATION MU Global Holding Limited is organized as a
Nevada limited liability company, incorporated on June 4, 2018. For purposes of consolidated financial statement presentation,
MU Global Holding Limited and its subsidiary are herein referred to as “the Company” or “we”. The Company
business of which planned principal operations are to provide wellness and beauty services to customers via Company owned outlets,
franchised outlets or distribution of our product to third party wellness and beauty salon. On June 29, 2018, the Company acquired 100%
interest in MU Worldwide Group Limited, a private limited liability company incorporated in Seychelles and its subsidiary MU Global
Holding Limited, a private limited liability company incorporated in Hong Kong. On August 16, 2018, the Hong Kong Company incorporated
MU Global Health Management (Shanghai) Limited, a wholly owned subsidiary of which incorporated in Shanghai, People Republic of
China. Details of the Company’s subsidiary:
Company name Place and date of incorporation Particulars of issued capital Principal activities
1. MU Worldwide Group Limited Seychelles, June 7, 2018 100 share of ordinary share of US$1 each Investment holding
2. MU Global Holding Limited Hong Kong, January 30, 2018 1 ordinary share of HKD$1 Providing SPA and Wellness service in Hong Kong
3. MU Global Health Management Shanghai, August 16, 2018 RMB 7,400,300 Providing SPA and Wellness service in China</t>
  </si>
  <si>
    <t>Summary of Significant Accounting Policies</t>
  </si>
  <si>
    <t>2. SUMMARY OF SIGNIFICANT ACCOUNTING POLICIES Basis of presentation The accompanying condensed consolidated financial
statements are prepared in accordance with generally accepted accounting principles in the United States of America (“US
GAAP”). The Company has adopted its fiscal year-end
to be July 31. Basis of consolidation The condensed consolidated financial statements
include the accounts of the Company and its subsidiaries.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recognition In accordance with Financial Accounting Standards
Board (“FASB”) Accounting Standards Codification (“ASC”) Topic 605, “Revenue Recognition” Revenue is measured at the fair value of the
consideration received or receivable, net of discounts and taxes applicable to the revenue. The Company derives its revenue from
provision of wellness and beauty services to customers via Company owned outlets, franchised outlets or distribution of our product
to third party wellness and beauty salon. Cost of revenue Cost of revenue includes the cost of services
and product incurred to provide wellness and beauty services and purchase of product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Categories Estimated useful life
Leasehold improvement 11 months to 60 months (over remaining lease term)
Leasable equipment 5 years
Computer hardware and software 3 years
Office equipment 3 years Expenditures for maintenance and repairs are
expensed as incurred. The gain or loss on the disposal of plant and equipment is the difference between the net sales proceeds
and the carrying amount of the relevant assets and is recognized in the statement of operations. Leases Prior to November 1, 2019, the Company accounted
for leases under ASC 840, Accounting for Leases Leases,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Consolidated Statements of Operations and Comprehensive Income.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China
and is subject to tax in this jurisdiction. As a result of its business activities, the Company will file tax returns that are
subject to examination by the foreign tax authority. Net loss per share The Company calculates net loss per share in
accordance with ASC Topic 260 “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and its subsidiary is United States Dollars (“US$”) and the accompanying financial statements have been
expressed in US$. In general, for consolidation
purposes, assets and liabilities of its subsidiary whose functional currency is not US$ are translated into US$, in accordance
with ASC Topic 830-30, “ Translation of Financial Statement Translation of amounts
from RMB and HK$ into US$1 has been made at the following exchange rates for the respective periods:
As of and for the six months
2020 2019
Period-end RMB : US$1 exchange rate 6.937 6.975
Period-average RMB : US$1 exchange rate 7.037 6.900
Period-end HKD$ : US$1 exchange rate 7.766 7.850
Period-average HKD$ : US$1 exchange rate 7.821 7.834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account receivables, amount due to a director, and accounts
payable and approximate at their fair values because of the short-term nature of these financial instruments. The Company also follows the guidance of the
ASC Topic 820-10, “ Fair Value Measurements and Disclosures Level 1 Level 2 Level 3 Recent accounting pronouncements ASB issues various Accounting Standards Updates
relating to the treatment and recording of certain accounting transactions. On June 10, 2014, the Financial Accounting Standards
Board issued Accounting Standards Update (ASU) No. 2014-10, Development Stage Entities (Topic 915) Elimination of Certain Financial
Reporting Requirements, including an Amendment to Variable Interest Entities Guidance in Topic 810, Consolidation, which eliminates
the concept of a development stage entity (DSE) entirely from current accounting guidance. The Company has elected adoption of
this standard, which eliminates the designation of DSEs and the requirement to disclose results of operations and cash flows since
inception. The Company has reviewed all recently issued,
but not yet effective, accounting pronouncements and do not believe the future adoption of any such pronouncements may be expected
to cause a material impact on its financial condition or the results of its operations.</t>
  </si>
  <si>
    <t>Property, Plant and Equipment</t>
  </si>
  <si>
    <t>Property, Plant and Equipment [Abstract]</t>
  </si>
  <si>
    <t>3. PROPERTY, PLANT AND EQUIPMENT Property, plant and equipment as of January
31, 2020 and July 31, 2019 are summarized below:
As of January 31, 2020 (Unaudited)
As of July 31, 2019 (Audited)
Leasehold improvement $ 148,982 $ 148,982
Computer hardware and software 129,301 129,301
Outlet equipment 97,646 8,423
Leasable equipment 222,125 132,802
Application development 37,413 37,413
Outlet Design Fee and Equipment1 16,859 21,123
Total 652,326 478,044
Accumulated depreciation $ (141,127 ) $ (72,444 )
Foreign currency translation adjustment (3,078 ) 463
Property, plant and equipment, net $ 508,121 $ 406,063 1</t>
  </si>
  <si>
    <t>Lease</t>
  </si>
  <si>
    <t>Leases [Abstract]</t>
  </si>
  <si>
    <t>4. LEASE The Company officially adopted ASC 842 for
the period on and after November 1, 2019 as permitted by ASU 2016-02. ASC 842 originally required all entities to use a “modified
retrospective” transition approach that is intended to maximize comparability and be less complex than a full retrospective
approach. On July 30, 2018, the FASB issued ASU 2018-11 to provide entities with relief from the costs of implementing certain
aspects of the new leasing standard, ASU 2016-02 of which permits entities may elect not to recast the comparative periods presented
when transitioning to ASC 842. As permitted by ASU 2018-11, the Company elect not to recast comparative periods, thusly. As of November 1, 2019, the Company recognized
approximately US$26,823, lease liability as well as right-of-use asset for all leases (with the exception of short-term leases)
at the commencement date. Lease liabilities are measured at present value of the sum of remaining rental payments as of November
1, 2019, with discounted rate of 4.15% adopted from People’s Bank of China as a reference for discount rate. A single lease cost is recognized over the
lease term on a generally straight-line basis. All cash payments of operating lease cost are classified within operating activities
in the statement of cash flows. The initial recognition of operating lease
right and lease liability as follow:
Gross lease payable $ 271,328
Less: imputed interest (21,228 )
Initial recognition as of November 1, 2019 $ 250,100 As of January 31, 2020 operating lease right
of use asset as follow:
Initial recognition as of November 1, 2019 $ 250,100
Accumulated amortization (14,465 )
Balance as of January 31, 2020 $ 235,635 As of January 31, 2020, operating lease liability
as follow:
Initial recognition as of November 1, 2019 $ 250,100
Less: gross repayment (16,058 )
Add: imputed interest 2,494
Balance as of January 31, 2020 $ 236,536
Less: lease liability current portion (57,026 )
Lease liability non-current portion $ 179,510 For the six months ended January 31, 2020,
the amortization of the operating lease right of use asset are $14,465. Maturities of operating lease obligation as
follow:
Year ending
July 31, 2020 (6 months) $ 28,143
July 31, 2021 (12 months) 59,127
July 31, 2022 (12 months) 63,493
July 31, 2023 (12 months) 68,100
July 31, 2024 (3 months) 17,673
Total $ 236,536 Other information:
Six months ended January 31,
2020 2019
(unaudited) (unaudited)
Cash paid for amounts included in the measurement of lease liabilities: -
Operating cash flow from operating lease $ 13,565 $ -
Right-of-use assets obtained in exchange for operating lease liabilities 235,635
Remaining lease term for operating lease (years) 3.75 -
Weighted average discount rate for operating lease 4.15 % - Lease expenses were $16,959 and $16,959 during
the three and six months ended January 31, 2020, respectively. The Company adopt ASC 842 on and after November 1, 2019</t>
  </si>
  <si>
    <t>Goodwill and Intangible Assets Disclosure [Abstract]</t>
  </si>
  <si>
    <t>5. TRADEMARK
As of January 31, 2020 (Unaudited)
As of July 31, 2019 (Audited)
Trademark 1 $ 26,394 $ -
Accumulated amortization (880 ) -
Total trademark $ 25,514 $ - 1</t>
  </si>
  <si>
    <t>Prepayments and Deposits</t>
  </si>
  <si>
    <t>Prepayments And Deposits</t>
  </si>
  <si>
    <t xml:space="preserve">6. PREPAYMENTS AND DEPOSITS Prepayments and deposits consisted of the following
at January 31, 2020 and July 31, 2019:
As of January 31, 2020 (Unaudited)
As of July 31, 2019 (Audited)
Deposits $ 16,055 $ 16,144
Prepaid expenses 127,150 159,283
Total prepaid expenses and deposits $ 143,205 $ 175,427 </t>
  </si>
  <si>
    <t>Common Stock</t>
  </si>
  <si>
    <t>Equity [Abstract]</t>
  </si>
  <si>
    <t>7. COMMON STOCK On June 4, 2018, our Chief Executive Officer,
Ms. Niu Yen-Yen subscribed 100,000 shares of restricted common stock of the Company at par value of $0.0001 per share. The monies
from this transaction, which totalled $10, went to the Company to be used as initial working capital. On July 6, 2018, Ms. Niu Yen-Yen and Server
Int’l Co., Ltd. subscribed 25,000,000 and 11,000,000 restricted shares of common stock, respectively, of the Company, at
par value of $0.0001 per share. The monies from these transactions, which totalled $3,600, went to the Company to be used as initial
working capital. Server Int’l Co., Ltd. is controlled entirely by Ms. Niu Yen-Yen. On July 7, 2018, Chang Chun-Ying and Chang
Su-Fen subscribed 4,300,000 and 5,000,000 restricted shares of common stock, respectively, of the Company, at par value of $0.0001
per share. The monies from these transactions, which totalled $930, went to the Company to be used as initial working capital. On July 9, 2018, GreenPro Asia Strategic SPC
and GreenPro Venture Capital Limited, subscribed 2,835,000 and 2,165,000 restricted shares of common stock of the Company, respectively,
at par value of $0.0001 per share. The monies from these transactions, which totalled $500, went to the Company to be used as initial
working capital. From July 9, 2018 to July 10, 2018 the Company
issued a total of 2,150,000 shares of restricted common stock to three non-US residents. Shares were sold at par value, $0.0001
per share. Total proceeds from these shares totalled $215 and went to the Company to be used as initial working capital. On July 11, 2018 the Company issued a total
of 710,000 shares of restricted common stock to two non-US residents at a price of $0.03 per share. Total proceeds from these sales
of shares totalled $21,300 and went to the Company to be used as initial working capital. On July 25, 2018 the Company issued a total
of 995,000 shares of restricted common stock to ten non-US residents at a price of $0.03 per share. Total proceeds from these sales
of shares totalled $29,850 and went to the Company to be used as initial working capital. On July 26, 2018 the Company issued 250,000
shares of restricted common stock to one non-US resident at a price of $0.20 per share. Total proceeds from these sales of shares
totalled $50,000 and went to the Company to be used as initial working capital. On July 31, 2018 Dezign Format Pte Ltd and
Cheng Young-Chien each subscribed 2,000,000 restricted shares of common stock of the Company, at $0.20 per share, for total consideration
of $800,000. Proceeds went to the Company to be used as initial working capital. On July 10, 2018, Server Int’l Co., Ltd,
a Company solely controlled and owned by the CEO has transferred 1,500,000 shares of common stock to 8 non-US residents. From August 1, 2018 to December 13, 2018, Ms.
Niu Yen-Yen, the CEO of the Company has transferred 1,557,800 shares of common stock to 16 non-US residents. On May 7, 2019, the convertible promissory
note issued by the Company amounted $779,125 to 45 accredited investors who reside in Taiwan with the conversion price of $1 per
share have been converted to 779,125 common stock of the company after the S-1 registration statement was declared effective on
May 6, 2019. From May 14, 2019 to July 31, 2019, the company
issued 150,317 shares of common stock at a price of $1.00 per share through the Initial Public Offering (IPO) to 36 non-US residents. As of January 31, 2020, MU Global Holding
Limited has an issued and outstanding common share of 59,434,838.</t>
  </si>
  <si>
    <t>Inventory Disclosure [Abstract]</t>
  </si>
  <si>
    <t xml:space="preserve">8. INVENTORIES
As of As of
January 31, 2020 (Unaudited)
July 31, 2019 (Audited)
Finished goods, at cost $ 49,286 $ 43,946
Total inventories $ 49,286 $ 43,946 </t>
  </si>
  <si>
    <t>Due from Related Parties</t>
  </si>
  <si>
    <t>Related Party Transactions [Abstract]</t>
  </si>
  <si>
    <t xml:space="preserve">9. DUE FROM RELATED PARTIES
As of January 31, 2020 (Unaudited)
As of July 31, 2019 (Audited)
Tien Mu International Co., Ltd1 $ 17,922 $ -
Total $ 17,922 $ - 1 </t>
  </si>
  <si>
    <t>Other Payables and Accrued Liabilities</t>
  </si>
  <si>
    <t>Payables and Accruals [Abstract]</t>
  </si>
  <si>
    <t xml:space="preserve">10. OTHER PAYABLES AND ACCRUED LIABILITIES Other payables and accrued liabilities consisted
of the following at January 31, 2020 and July 31, 2019:
As of January 31, 2020 (Unaudited)
As of July 31, 2019 (Audited)
Accrued audit fees $ 3,550 $ 15,000
Accrued professional fees 1,500 30,000
Accrued other expenses 16,856 22,127
Other payable and accrued liabilities 19,750 25,728
Total payables and accrued liabilities $ 41,656 $ 92,855 </t>
  </si>
  <si>
    <t>Due to Related Parties</t>
  </si>
  <si>
    <t>11. DUE TO RELATED PARTIES
As of January 31, 2020 (Unaudited)
As of July 31, 2019 (Audited)
Wu, Chun-Teh1 $ 39,285 $ 39,611
Hsieh, Chang-Chung2 - 5,000
$ 39,285 $ 44,611 As of January 31, 2020, the balance $39,285
represented an outstanding payable to 1 related party. 1 is
a shareholder of the Company, at the same time providing consultation services to the Company and also staff of the company have
paid company operation expenses such as renovation cost, rental and staff salaries on behalf of Company. 2 The amounts due to related parties are unsecured,
interest-free with no fixed repayment term, for working capital purpose.</t>
  </si>
  <si>
    <t>Loan from Director</t>
  </si>
  <si>
    <t>12. LOAN FROM DIRECTOR
As of As of
January 31, 2020 (Unaudited)
July 31, 2019 (Audited)
Loan from Niu Yen-Yen $ 115,324 $ -
Total $ 115,324 $ - The loan provided by director is unsecured,
interest-free with no fixed repayment term, for working capital purpose. The amount is repayable on demand.</t>
  </si>
  <si>
    <t>Loan from Related Party</t>
  </si>
  <si>
    <t>13. LOAN FROM RELATED PARTY
As of As of
January 31, 2020 (Unaudited)
July 31, 2019 (Audited)
Hong Ting Network Technology (Xiamen) Limited1 $ 43,246 $ -
Total $ 43,246 $ - 1</t>
  </si>
  <si>
    <t>Income Taxes</t>
  </si>
  <si>
    <t>Income Tax Disclosure [Abstract]</t>
  </si>
  <si>
    <t>14. INCOME TAXES For the Six Months Ended January 31, 2020,
the local (United States) and foreign components of income/ (loss) before income taxes were comprised of the following:
Six Months Ended January 31,
2020 2019
Tax jurisdictions from:
Local $ (20,346 ) (107,377 )
Foreign, representing
- Seychelles - -
- Hong Kong $ (62,921 ) (38,753 )
- Shanghai $ (228,830 ) (157,085 )
Loss before income tax $ (312,097 ) (303,215 ) The provision for income taxes consisted of
the following:
For the period ended January 31, 2020
For the year ended January 31, 2019
Current:
- Local $ - $ -
- Foreign - -
Deferred:
- Local - -
- Foreign - -
Income tax expense $ - $ - The effective tax rate in the periods presented
is the result of the mix of income earned in various tax jurisdictions that apply a broad range of income tax rates. The Company
has subsidiaries that operate in various countries: United States Seychelles, Hong Kong and Shanghai, PRC that are subject to taxes
in the jurisdictions in which they operate, as follows: United States of America The Company is registered in the State of Nevada
and is subject to the tax laws of the United States of America. As of January 31, 2020, the operations in the United States of
America incurred $277,237of cumulative net operating losses which can be carried forward indefinitely to offset a maximum of 80%
future taxable income. The Company has provided for a full valuation allowance of $58,220 against the deferred tax assets on the
expected future tax benefits from the net operating loss carryforwards as the management believes it is more likely than not that
these assets will not be realized in the future. Seychelles Under the current laws of the Seychelles, MU
Worldwide Group Limited is registered as an international business company which governs by the International Business Companies
Act of Seychelles and there is no income tax charged in Seychelles. Hong Kong MU Global Holding Limited is subject to Hong
Kong Profits Tax, which is charged at the statutory income tax rate of 16.5% on its assessable income. Shanghai MU Global Health Management (Shanghai) Limited
are operating in the People’s Republic of China (PRC) subject to the Corporate Income Tax governed by the Income Tax Law
of the PRC with a unified statutory income tax rate of 25%</t>
  </si>
  <si>
    <t>Concentrations of Risk</t>
  </si>
  <si>
    <t>Risks and Uncertainties [Abstract]</t>
  </si>
  <si>
    <t>15. CONCENTRATIONS OF RISK (a)
Major customers One of
the company customers’, Suo Wei Trading Limited accounted for 38% of the Company’s sales for the six months ended January
31, 2020. (b)
Major suppliers For the
six months ended January 31, 2020, the company has 3 major suppliers, Lucy Belle Beauty Product (Hangzhou) Limited, Foshan City
Southsea Eastfield Limited, and Zhongshan City Xin Jiu Technology Co, which account for 43%, 16%, and 32% of the company’s
purchase respectively. (c)
Major suppliers of property, plant and equipments For the
six months ended January 31, 2020, Zhongshan Shangrong Beauty Equipment Limited, Shanghai Jiangrong Commercial Service Centre,
and Rongzi Co supplied 40%, 24%, and 30% of the company’s property, plant and equipment. (d)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RMB converted into US$ on that date. The exchange rate could fluctuate depending on changes
in political and economic environments without notice.</t>
  </si>
  <si>
    <t>Commitments and Contingencies</t>
  </si>
  <si>
    <t>Commitments and Contingencies Disclosure [Abstract]</t>
  </si>
  <si>
    <t xml:space="preserve">16. COMMITMENTS AND CONTINGENCIES On December 19, 2018, the company entered into
a contract with supplier for the development of Mobile App which have not been completed during the six months ended January 31,
2020 with a capital commitment as follows:
As of January 31, 2020 (Unaudited)
Commitment for acquisition of Mobile App development $ 21,642
Add: Foreign currency translation adjustment (740 )
$ 20,902 </t>
  </si>
  <si>
    <t>Related Party Transactions</t>
  </si>
  <si>
    <t>17. RELATED PARTY TRANSACTIONS For the period ended
January 31, 2020 the Company has following transactions with related parties:
For the period ended January 31, 2020 (Unaudited)
For the year ended July 31, 2019 (Audited)
Professional fee paid:
- Related party A $ 12,000 $ 200,000
Consultation fee paid:
- Related party B $ 17,400 $ 23,200
- Related party C $ 43,530 $ 34,800
Total $ 72,930 $ 258,000 Related party A is the fellow subsidiaries
of a corporate shareholder of the Company. Related party B and C are the shareholders of the Company. For the year ended January 31, 2020, the Company
incurred professional fees of $12,000 due to related party A. Related party B and C are the employees of the Company and have provided
consultancy service for business operation. The related party transactions are generally
transacted in an arm-length basis at the current market value in the normal course of business.</t>
  </si>
  <si>
    <t>Subsequent Events</t>
  </si>
  <si>
    <t>Subsequent Events [Abstract]</t>
  </si>
  <si>
    <t>18.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January 31, 2020 up through the date April 16, 2020 was the Company presented these audited consolidated financial
statements.</t>
  </si>
  <si>
    <t>Summary of Significant Accounting Policies (Policies)</t>
  </si>
  <si>
    <t>Basis of Presentation</t>
  </si>
  <si>
    <t>Basis of presentation The accompanying condensed consolidated financial
statements are prepared in accordance with generally accepted accounting principles in the United States of America (“US
GAAP”). The Company has adopted its fiscal year-end
to be July 31.</t>
  </si>
  <si>
    <t>Basis of Consolidation</t>
  </si>
  <si>
    <t>Basis of consolidation The condensed consolidated financial statements
include the accounts of the Company and its subsidiaries. All inter-company accounts and transactions have been eliminated upon
consolidation.</t>
  </si>
  <si>
    <t>Use of Estimates</t>
  </si>
  <si>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t>
  </si>
  <si>
    <t>Revenue Recognition</t>
  </si>
  <si>
    <t>Revenue recognition In accordance with Financial Accounting Standards
Board (“FASB”) Accounting Standards Codification (“ASC”) Topic 605, “Revenue Recognition” Revenue is measured at the fair value of the
consideration received or receivable, net of discounts and taxes applicable to the revenue. The Company derives its revenue from
provision of wellness and beauty services to customers via Company owned outlets, franchised outlets or distribution of our product
to third party wellness and beauty salon.</t>
  </si>
  <si>
    <t>Cost of Revenue</t>
  </si>
  <si>
    <t>Cost of revenue Cost of revenue includes the cost of services
and product incurred to provide wellness and beauty services and purchase of product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Categories Estimated useful life
Leasehold improvement 11 months to 60 months (over remaining lease term)
Leasable equipment 5 years
Computer hardware and software 3 years
Office equipment 3 years Expenditures for maintenance and repairs are
expensed as incurred. The gain or loss on the disposal of plant and equipment is the difference between the net sales proceeds
and the carrying amount of the relevant assets and is recognized in the statement of operations.</t>
  </si>
  <si>
    <t>Leases</t>
  </si>
  <si>
    <t>Leases Prior to November 1, 2019, the Company accounted
for leases under ASC 840, Accounting for Leases Leases,</t>
  </si>
  <si>
    <t>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Consolidated Statements of Operations and Comprehensive Income.</t>
  </si>
  <si>
    <t>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China
and is subject to tax in this jurisdiction. As a result of its business activities, the Company will file tax returns that are
subject to examination by the foreign tax authority.</t>
  </si>
  <si>
    <t>Net Loss Per Share</t>
  </si>
  <si>
    <t>Net loss per share The Company calculates net loss per share
in accordance with ASC Topic 260 “ Earnings per share</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and its subsidiary is United States Dollars (“US$”) and the accompanying financial statements have been
expressed in US$. In general, for consolidation
purposes, assets and liabilities of its subsidiary whose functional currency is not US$ are translated into US$, in accordance
with ASC Topic 830-30, “ Translation of Financial Statement Translation of amounts
from RMB and HK$ into US$1 has been made at the following exchange rates for the respective periods:
As of and for the six months
2020 2019
Period-end RMB : US$1 exchange rate 6.937 6.975
Period-average RMB : US$1 exchange rate 7.037 6.900
Period-end HKD$ : US$1 exchange rate 7.766 7.850
Period-average HKD$ : US$1 exchange rate 7.821 7.834 </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Fair value of financial
instruments: The carrying value
of the Company’s financial instruments: cash and cash equivalents, account receivables, amount due to a director, and accounts
payable and approximate at their fair values because of the short-term nature of these financial instruments. The Company also follows the guidance of the
ASC Topic 820-10, “ Fair Value Measurements and Disclosures Level 1 Level 2 Level 3</t>
  </si>
  <si>
    <t>Recent Accounting Pronouncements</t>
  </si>
  <si>
    <t>Recent accounting pronouncements ASB issues various Accounting Standards Updates
relating to the treatment and recording of certain accounting transactions. On June 10, 2014, the Financial Accounting Standards
Board issued Accounting Standards Update (ASU) No. 2014-10, Development Stage Entities (Topic 915) Elimination of Certain Financial
Reporting Requirements, including an Amendment to Variable Interest Entities Guidance in Topic 810, Consolidation, which eliminates
the concept of a development stage entity (DSE) entirely from current accounting guidance. The Company has elected adoption of
this standard, which eliminates the designation of DSEs and the requirement to disclose results of operations and cash flows since
inception. The Company has reviewed all recently issued,
but not yet effective, accounting pronouncements and do not believe the future adoption of any such pronouncements may be expected
to cause a material impact on its financial condition or the results of its operations.</t>
  </si>
  <si>
    <t>Description of Business and Organization (Tables)</t>
  </si>
  <si>
    <t>Schedule of Company's Subsidiary</t>
  </si>
  <si>
    <t>Details of the Company’s subsidiary:
Company name Place and date of incorporation Particulars of issued capital Principal activities
1. MU Worldwide Group Limited Seychelles, June 7, 2018 100 share of ordinary share of US$1 each Investment holding
2. MU Global Holding Limited Hong Kong, January 30, 2018 1 ordinary share of HKD$1 Providing SPA and Wellness service in Hong Kong
3. MU Global Health Management Shanghai, August 16, 2018 RMB 7,400,300 Providing SPA and Wellness service in China</t>
  </si>
  <si>
    <t>Summary of Significant Accounting Policies (Tables)</t>
  </si>
  <si>
    <t>Schedule of Property, Plant and Equipment Estimated Life</t>
  </si>
  <si>
    <t>Depreciation is calculated on the straight-line
basis over the following expected useful lives from the date on which they become fully operational:
Categories Estimated useful life
Leasehold improvement 11 months to 60 months (over remaining lease term)
Leasable equipment 5 years
Computer hardware and software 3 years
Office equipment 3 years</t>
  </si>
  <si>
    <t>Schedule of Foreign Exchange Rates Translation</t>
  </si>
  <si>
    <t xml:space="preserve">Translation of amounts
from RMB and HK$ into US$1 has been made at the following exchange rates for the respective periods:
As of and for the six months
2020 2019
Period-end RMB : US$1 exchange rate 6.937 6.975
Period-average RMB : US$1 exchange rate 7.037 6.900
Period-end HKD$ : US$1 exchange rate 7.766 7.850
Period-average HKD$ : US$1 exchange rate 7.821 7.834 </t>
  </si>
  <si>
    <t>Property, Plant and Equipment (Tables)</t>
  </si>
  <si>
    <t>Schedule of Property, Plant and Equipment</t>
  </si>
  <si>
    <t>Property, plant and equipment as of January
31, 2020 and July 31, 2019 are summarized below:
As of January 31, 2020 (Unaudited)
As of July 31, 2019 (Audited)
Leasehold improvement $ 148,982 $ 148,982
Computer hardware and software 129,301 129,301
Outlet equipment 97,646 8,423
Leasable equipment 222,125 132,802
Application development 37,413 37,413
Outlet Design Fee and Equipment1 16,859 21,123
Total 652,326 478,044
Accumulated depreciation $ (141,127 ) $ (72,444 )
Foreign currency translation adjustment (3,078 ) 463
Property, plant and equipment, net $ 508,121 $ 406,063 1</t>
  </si>
  <si>
    <t>Lease (Tables)</t>
  </si>
  <si>
    <t>Schedule of Recognition of Operating Lease Right and Lease Liability</t>
  </si>
  <si>
    <t xml:space="preserve">The initial recognition of operating lease
right and lease liability as follow:
Gross lease payable $ 271,328
Less: imputed interest (21,228 )
Initial recognition as of November 1, 2019 $ 250,100 </t>
  </si>
  <si>
    <t>Schedule of Operating Lease Right of Use Asset</t>
  </si>
  <si>
    <t xml:space="preserve">As of January 31, 2020 operating lease right
of use asset as follow:
Initial recognition as of November 1, 2019 $ 250,100
Accumulated amortization (14,465 )
Balance as of January 31, 2020 $ 235,635 </t>
  </si>
  <si>
    <t>Schedule of Operating Lease Liability</t>
  </si>
  <si>
    <t xml:space="preserve">As of January 31, 2020, operating lease liability
as follow:
Initial recognition as of November 1, 2019 $ 250,100
Less: gross repayment (16,058 )
Add: imputed interest 2,494
Balance as of January 31, 2020 $ 236,536
Less: lease liability current portion (57,026 )
Lease liability non-current portion $ 179,510 </t>
  </si>
  <si>
    <t>Schedule of Maturities of Operating Lease Obligation</t>
  </si>
  <si>
    <t xml:space="preserve">Maturities of operating lease obligation as
follow:
Year ending
July 31, 2020 (6 months) $ 28,143
July 31, 2021 (12 months) 59,127
July 31, 2022 (12 months) 63,493
July 31, 2023 (12 months) 68,100
July 31, 2024 (3 months) 17,673
Total $ 236,536 </t>
  </si>
  <si>
    <t>Schedule of Other Information</t>
  </si>
  <si>
    <t xml:space="preserve">Other information:
Six months ended January 31,
2020 2019
(unaudited) (unaudited)
Cash paid for amounts included in the measurement of lease liabilities: -
Operating cash flow from operating lease $ 13,565 $ -
Right-of-use assets obtained in exchange for operating lease liabilities 235,635
Remaining lease term for operating lease (years) 3.75 -
Weighted average discount rate for operating lease 4.15 % - </t>
  </si>
  <si>
    <t>Trademark (Tables)</t>
  </si>
  <si>
    <t>Schedule of Trademark</t>
  </si>
  <si>
    <t>As of January 31, 2020 (Unaudited)
As of July 31, 2019 (Audited)
Trademark 1 $ 26,394 $ -
Accumulated amortization (880 ) -
Total trademark $ 25,514 $ - 1</t>
  </si>
  <si>
    <t>Prepayments and Deposits (Tables)</t>
  </si>
  <si>
    <t>Schedule of Prepayments and Deposits</t>
  </si>
  <si>
    <t xml:space="preserve">Prepayments and deposits consisted of the following
at January 31, 2020 and July 31, 2019:
As of January 31, 2020 (Unaudited)
As of July 31, 2019 (Audited)
Deposits $ 16,055 $ 16,144
Prepaid expenses 127,150 159,283
Total prepaid expenses and deposits $ 143,205 $ 175,427 </t>
  </si>
  <si>
    <t>Inventories (Tables)</t>
  </si>
  <si>
    <t>Schedule of Inventory</t>
  </si>
  <si>
    <t xml:space="preserve">As of As of
January 31, 2020 (Unaudited)
July 31, 2019 (Audited)
Finished goods, at cost $ 49,286 $ 43,946
Total inventories $ 49,286 $ 43,946 </t>
  </si>
  <si>
    <t>Due from Related Parties (Tables)</t>
  </si>
  <si>
    <t>Schedule of Due from Related Parties</t>
  </si>
  <si>
    <t xml:space="preserve">As of January 31, 2020 (Unaudited)
As of July 31, 2019 (Audited)
Tien Mu International Co., Ltd1 $ 17,922 $ -
Total $ 17,922 $ - 1 </t>
  </si>
  <si>
    <t>Other Payables and Accrued Liabilities (Tables)</t>
  </si>
  <si>
    <t>Schedule of Other Payables and Accrued Liabilities</t>
  </si>
  <si>
    <t xml:space="preserve">Other payables and accrued liabilities consisted
of the following at January 31, 2020 and July 31, 2019:
As of January 31, 2020 (Unaudited)
As of July 31, 2019 (Audited)
Accrued audit fees $ 3,550 $ 15,000
Accrued professional fees 1,500 30,000
Accrued other expenses 16,856 22,127
Other payable and accrued liabilities 19,750 25,728
Total payables and accrued liabilities $ 41,656 $ 92,855 </t>
  </si>
  <si>
    <t>Due to Related Parties (Tables)</t>
  </si>
  <si>
    <t>Schedule of Due to Related Parties</t>
  </si>
  <si>
    <t>As of January 31, 2020 (Unaudited)
As of July 31, 2019 (Audited)
Wu, Chun-Teh1 $ 39,285 $ 39,611
Hsieh, Chang-Chung2 - 5,000
$ 39,285 $ 44,611 1 is
a shareholder of the Company, at the same time providing consultation services to the Company and also staff of the company have
paid company operation expenses such as renovation cost, rental and staff salaries on behalf of Company. 2</t>
  </si>
  <si>
    <t>Loan from Director (Tables)</t>
  </si>
  <si>
    <t>Schedule of Loan from Director</t>
  </si>
  <si>
    <t xml:space="preserve">As of As of
January 31, 2020 (Unaudited)
July 31, 2019 (Audited)
Loan from Niu Yen-Yen $ 115,324 $ -
Total $ 115,324 $ - </t>
  </si>
  <si>
    <t>Loan from Related Party (Tables)</t>
  </si>
  <si>
    <t>Schedule of Loans from Related Party</t>
  </si>
  <si>
    <t>As of As of
January 31, 2020 (Unaudited)
July 31, 2019 (Audited)
Hong Ting Network Technology (Xiamen) Limited1 $ 43,246 $ -
Total $ 43,246 $ - 1</t>
  </si>
  <si>
    <t>Income Taxes (Tables)</t>
  </si>
  <si>
    <t>Schedule of Loss Before Income Tax</t>
  </si>
  <si>
    <t>For the Six Months Ended January 31, 2020,
the local (United States) and foreign components of income/ (loss) before income taxes were comprised of the following:
Six Months Ended January 31,
2020 2019
Tax jurisdictions from:
Local $ (20,346 ) (107,377 )
Foreign, representing
- Seychelles - -
- Hong Kong $ (62,921 ) (38,753 )
- Shanghai $ (228,830 ) (157,085 )
Loss before income tax $ (312,097 ) (303,215 )</t>
  </si>
  <si>
    <t>Schedule of Provision for Income Taxes</t>
  </si>
  <si>
    <t xml:space="preserve">For the period ended January 31, 2020
For the year ended January 31, 2019
Current:
- Local $ - $ -
- Foreign - -
Deferred:
- Local - -
- Foreign - -
Income tax expense $ - $ - </t>
  </si>
  <si>
    <t>Commitments and Contingencies (Tables)</t>
  </si>
  <si>
    <t>Schedule of Commitment for Acquisition</t>
  </si>
  <si>
    <t xml:space="preserve">As of January 31, 2020 (Unaudited)
Commitment for acquisition of Mobile App development $ 21,642
Add: Foreign currency translation adjustment (740 )
$ 20,902 </t>
  </si>
  <si>
    <t>Related Party Transactions (Tables)</t>
  </si>
  <si>
    <t>Schedule of Outstanding Payable to Related Party</t>
  </si>
  <si>
    <t xml:space="preserve">For the period ended
January 31, 2020 the Company has following transactions with related parties:
For the period ended January 31, 2020 (Unaudited)
For the year ended July 31, 2019 (Audited)
Professional fee paid:
- Related party A $ 12,000 $ 200,000
Consultation fee paid:
- Related party B $ 17,400 $ 23,200
- Related party C $ 43,530 $ 34,800
Total $ 72,930 $ 258,000 </t>
  </si>
  <si>
    <t>Description of Business and Organization (Details Narrative)</t>
  </si>
  <si>
    <t>Jun. 29, 2018</t>
  </si>
  <si>
    <t>MU Worldwide Group Limited [Member]</t>
  </si>
  <si>
    <t>Acquired interest for private limited liability</t>
  </si>
  <si>
    <t>100.00%</t>
  </si>
  <si>
    <t>Description of Business and Organization - Schedule of Company's Subsidiary (Details)</t>
  </si>
  <si>
    <t>Place and date of incorporation</t>
  </si>
  <si>
    <t>Seychelles, June 7, 2018</t>
  </si>
  <si>
    <t>Particulars of issued capital</t>
  </si>
  <si>
    <t>100 share of ordinary share of US$1 each</t>
  </si>
  <si>
    <t>Principal activities</t>
  </si>
  <si>
    <t>Investment holding</t>
  </si>
  <si>
    <t>MU Global Holding Limited [Member]</t>
  </si>
  <si>
    <t>Hong Kong, January 30, 2018</t>
  </si>
  <si>
    <t>1 ordinary share of HKD$1</t>
  </si>
  <si>
    <t>Providing SPA and Wellness service in Hong Kong</t>
  </si>
  <si>
    <t>MU Global Health Management [Member]</t>
  </si>
  <si>
    <t>Shanghai, August 16, 2018</t>
  </si>
  <si>
    <t>RMB 7,400,300</t>
  </si>
  <si>
    <t>Providing SPA and Wellness service in China</t>
  </si>
  <si>
    <t>Summary of Significant Accounting Policies (Details Narrative)</t>
  </si>
  <si>
    <t>Income tax description for likelihood</t>
  </si>
  <si>
    <t>Tax positions must initially and subsequently be measured as the largest amount of tax benefit that has a greater than 50% likelihood of being realized upon ultimate settlement with the tax authority assuming full knowledge of the position and relevant facts.</t>
  </si>
  <si>
    <t>Summary of Significant Accounting Policies - Schedule of Property, Plant and Equipment Estimated Life (Details)</t>
  </si>
  <si>
    <t>Leasehold Improvement [Member] | Minimum [Member]</t>
  </si>
  <si>
    <t>Estimated useful life</t>
  </si>
  <si>
    <t>11 months</t>
  </si>
  <si>
    <t>Leasehold Improvement [Member] | Maximum [Member]</t>
  </si>
  <si>
    <t>60 months</t>
  </si>
  <si>
    <t>Leasable Equipment [Member]</t>
  </si>
  <si>
    <t>5 years</t>
  </si>
  <si>
    <t>Computer Hardware and Software [Member]</t>
  </si>
  <si>
    <t>3 years</t>
  </si>
  <si>
    <t>Office Equipment [Member]</t>
  </si>
  <si>
    <t>Summary of Significant Accounting Policies - Schedule of Foreign Exchange Rates Translation (Details)</t>
  </si>
  <si>
    <t>Period-end RMB : US$1 Exchange Rate [Member]</t>
  </si>
  <si>
    <t>Foreign currency exchange rate, translation</t>
  </si>
  <si>
    <t>Period-average RMB : US$1 Exchange Rate [Member]</t>
  </si>
  <si>
    <t>Period-end HKD$ : US$1 Exchange Rate [Member]</t>
  </si>
  <si>
    <t>Period-average HKD$ : US$1 Exchange Rate [Member]</t>
  </si>
  <si>
    <t>Property, Plant and Equipment - Schedule of Property, Plant and Equipment (Details) - USD ($)</t>
  </si>
  <si>
    <t>Accumulated depreciation</t>
  </si>
  <si>
    <t>Property, plant and equipment, net</t>
  </si>
  <si>
    <t>Leasehold Improvement [Member]</t>
  </si>
  <si>
    <t>Outlet Equipment [Member]</t>
  </si>
  <si>
    <t>Application Development [Member]</t>
  </si>
  <si>
    <t>Outlet Design Fee and Equipment [Member]</t>
  </si>
  <si>
    <t>[1]</t>
  </si>
  <si>
    <t>For the six months ended January 31, 2020, the company has reclassified and written-off $4,264 of Outlet Design Fee and equipment as expenses.</t>
  </si>
  <si>
    <t>Property, Plant and Equipment - Schedule of Property, Plant and Equipment (Details) (Parenthetical) - USD ($)</t>
  </si>
  <si>
    <t>Written-off</t>
  </si>
  <si>
    <t>Lease (Details Narrative) - USD ($)</t>
  </si>
  <si>
    <t>Nov. 02, 2019</t>
  </si>
  <si>
    <t>Oct. 31, 2019</t>
  </si>
  <si>
    <t>Lease liability right-of-use asset</t>
  </si>
  <si>
    <t>Lease discounted rate</t>
  </si>
  <si>
    <t>4.15%</t>
  </si>
  <si>
    <t>Amortization of operating lease right of use asset</t>
  </si>
  <si>
    <t>Lease expenses</t>
  </si>
  <si>
    <t>Adopted ASC 842 [Member]</t>
  </si>
  <si>
    <t>Lease - Schedule of Recognition of Operating Lease Right and Lease Liability (Details)</t>
  </si>
  <si>
    <t>Jan. 31, 2020USD ($)</t>
  </si>
  <si>
    <t>Gross lease payable</t>
  </si>
  <si>
    <t>Less: imputed interest</t>
  </si>
  <si>
    <t>Initial recognition as of November 1, 2019</t>
  </si>
  <si>
    <t>Lease - Schedule of Operating Lease Right of Use Asset (Details) - USD ($)</t>
  </si>
  <si>
    <t>Accumulated amortization</t>
  </si>
  <si>
    <t>Balance as of January 31, 2020</t>
  </si>
  <si>
    <t>Lease - Schedule of Operating Lease Liability (Details) - USD ($)</t>
  </si>
  <si>
    <t>Less: gross repayment</t>
  </si>
  <si>
    <t>Add: imputed interest</t>
  </si>
  <si>
    <t>Less: lease liability current portion</t>
  </si>
  <si>
    <t>Lease liability non-current portion</t>
  </si>
  <si>
    <t>Lease - Schedule of Maturities of Operating Lease Obligation (Details)</t>
  </si>
  <si>
    <t>July 31, 2020 (6 months)</t>
  </si>
  <si>
    <t>July 31, 2021 (12 months)</t>
  </si>
  <si>
    <t>July 31, 2022 (12 months)</t>
  </si>
  <si>
    <t>July 31, 2023 (12 months)</t>
  </si>
  <si>
    <t>July 31, 2024 (3 months)</t>
  </si>
  <si>
    <t>Lease - Schedule of Other Information (Details) - USD ($)</t>
  </si>
  <si>
    <t>Operating cash flow from operating lease</t>
  </si>
  <si>
    <t>Right-of-use assets obtained in exchange for operating lease liabilities</t>
  </si>
  <si>
    <t>Remaining lease term for operating lease (years)</t>
  </si>
  <si>
    <t>3 years 9 months</t>
  </si>
  <si>
    <t>0 years</t>
  </si>
  <si>
    <t>Weighted average discount rate for operating lease</t>
  </si>
  <si>
    <t>Trademark - Schedule of Trademark (Details) - USD ($)</t>
  </si>
  <si>
    <t>Total trademark</t>
  </si>
  <si>
    <t>The trademarks are held under the company's subsidiaries in Hong Kong and Shanghai, China.</t>
  </si>
  <si>
    <t>Prepayments and Deposits - Schedule of Prepayments and Deposits (Details) - USD ($)</t>
  </si>
  <si>
    <t>Deposits</t>
  </si>
  <si>
    <t>Prepaid expenses</t>
  </si>
  <si>
    <t>Total prepaid expenses and deposits</t>
  </si>
  <si>
    <t>Common Stock (Details Narrative) - USD ($)</t>
  </si>
  <si>
    <t>May 07, 2019</t>
  </si>
  <si>
    <t>Jul. 31, 2018</t>
  </si>
  <si>
    <t>Jul. 26, 2018</t>
  </si>
  <si>
    <t>Jul. 25, 2018</t>
  </si>
  <si>
    <t>Jul. 11, 2018</t>
  </si>
  <si>
    <t>Jul. 10, 2018</t>
  </si>
  <si>
    <t>Jul. 09, 2018</t>
  </si>
  <si>
    <t>Jul. 07, 2018</t>
  </si>
  <si>
    <t>Jul. 06, 2018</t>
  </si>
  <si>
    <t>Jun. 04, 2018</t>
  </si>
  <si>
    <t>Dec. 13, 2018</t>
  </si>
  <si>
    <t>GreenPro Asia Strategic SPC and GreenPro Venture Capital Limited [Member]</t>
  </si>
  <si>
    <t>Share issued price per shares</t>
  </si>
  <si>
    <t>Number of restricted common stock issued, value</t>
  </si>
  <si>
    <t>Server Int'l Co., Ltd [Member]</t>
  </si>
  <si>
    <t>Number of restricted common stock issued</t>
  </si>
  <si>
    <t>GreenPro Asia Strategic SPC [Member]</t>
  </si>
  <si>
    <t>GreenPro Venture Capital Limited [Member]</t>
  </si>
  <si>
    <t>Dezign Format Pte Ltd [Member]</t>
  </si>
  <si>
    <t>Ms. Niu Yen-Yen [Member]</t>
  </si>
  <si>
    <t>Ms. Niu Yen-Yen [Member] | Server Int'l Co., Ltd [Member]</t>
  </si>
  <si>
    <t>Chang Chun-Ying [Member]</t>
  </si>
  <si>
    <t>Chang Su-Fen [Member]</t>
  </si>
  <si>
    <t>Chang Chun-Ying and Chang Su-Fen [Member]</t>
  </si>
  <si>
    <t>Three Non-US Residents [Member]</t>
  </si>
  <si>
    <t>Two Non-US Residents [Member]</t>
  </si>
  <si>
    <t>Ten Non-US Residents [Member]</t>
  </si>
  <si>
    <t>One Non-US Residents [Member]</t>
  </si>
  <si>
    <t>Cheng Young-Chien [Member]</t>
  </si>
  <si>
    <t>Cheng Young-Chien [Member] | Dezign Format Pte Ltd [Member]</t>
  </si>
  <si>
    <t>Eight Non-US Residents [Member] | Server Int'l Co., Ltd [Member]</t>
  </si>
  <si>
    <t>Number of shares transferred</t>
  </si>
  <si>
    <t>Sixteen Non-US Residents [Member] | Ms. Niu Yen-Yen [Member]</t>
  </si>
  <si>
    <t>45 Accredited Investors [Member]</t>
  </si>
  <si>
    <t>Convertible promissory note issued on conversion</t>
  </si>
  <si>
    <t>Conversion price per share</t>
  </si>
  <si>
    <t>Convertible promissory note issued on conversion, shares</t>
  </si>
  <si>
    <t>Thirty Six Non-US Residents [Member]</t>
  </si>
  <si>
    <t>Number of common stock issued</t>
  </si>
  <si>
    <t>Inventories - Schedule of Inventory (Details) - USD ($)</t>
  </si>
  <si>
    <t>Finished goods, at cost</t>
  </si>
  <si>
    <t>Total inventories</t>
  </si>
  <si>
    <t>Due from Related Parties - Schedule of Due from Related Parties (Details) - USD ($)</t>
  </si>
  <si>
    <t>Tien Mu International Co., Ltd [Member]</t>
  </si>
  <si>
    <t>Tien Mu International Co., Ltd is owned by Yen-Yen Niu, the director and chief executive officer of the Company. Tien Mu is the operating agent of the Company in Taiwan's operation and collects the deposit from franchisee on behalf of the company.</t>
  </si>
  <si>
    <t>Other Payables and Accrued Liabilities - Schedule of Other Payables and Accrued Liabilities (Details) - USD ($)</t>
  </si>
  <si>
    <t>Accrued audit fees</t>
  </si>
  <si>
    <t>Accrued professional fees</t>
  </si>
  <si>
    <t>Accrued other expenses</t>
  </si>
  <si>
    <t>Other payable and accrued liabilities</t>
  </si>
  <si>
    <t>Total payables and accrued liabilities</t>
  </si>
  <si>
    <t>Due to Related Parties (Details Narrative) - USD ($)</t>
  </si>
  <si>
    <t>Due to related parties</t>
  </si>
  <si>
    <t>One Related Party [Member]</t>
  </si>
  <si>
    <t>Due to Related Parties - Schedule of Due to Related Parties (Details) - USD ($)</t>
  </si>
  <si>
    <t>Wu, Chun-Teh [Member]</t>
  </si>
  <si>
    <t>Hsieh, Chang-Chung [Member]</t>
  </si>
  <si>
    <t>[2]</t>
  </si>
  <si>
    <t>Wu, Chun-Teh is a shareholder of the Company, at the same time providing consultation services to the Company and also staff of the company have paid company operation expenses such as renovation cost, rental and staff salaries on behalf of Company.</t>
  </si>
  <si>
    <t>Hsieh, Chang-Chung is Chief Financial Officer ("Principal Financial Officer", "Principal Accounting Officer") of the company, and the amount represents the consultancy fee accrued.</t>
  </si>
  <si>
    <t>Loan from Director - Schedule of Loan from Director (Details) - USD ($)</t>
  </si>
  <si>
    <t>Niu, Yen-Yen [Member]</t>
  </si>
  <si>
    <t>Loan from Related Party - Schedule of Loans from Related Party (Details) - USD ($)</t>
  </si>
  <si>
    <t>Hong Ting Network Technology (Xiamen) Limited [Member]</t>
  </si>
  <si>
    <t>Hong Ting Network Technology (Xiamen) Limited is wholly owned and managed by Ms Yen-Yen Niu, the CEO and director of the company. The loan is unsecured, interest free and repayable in May 2020.</t>
  </si>
  <si>
    <t>Income Taxes (Details Narrative)</t>
  </si>
  <si>
    <t>Cumulative net operating losses carryforwards</t>
  </si>
  <si>
    <t>Valuation allowance</t>
  </si>
  <si>
    <t>Hong Kong [Member]</t>
  </si>
  <si>
    <t>Statutory income tax rate</t>
  </si>
  <si>
    <t>16.50%</t>
  </si>
  <si>
    <t>Shanghai [Member]</t>
  </si>
  <si>
    <t>25.00%</t>
  </si>
  <si>
    <t>Income Taxes - Schedule of Loss Before Income Tax (Details) - USD ($)</t>
  </si>
  <si>
    <t>Local</t>
  </si>
  <si>
    <t>Loss before income tax</t>
  </si>
  <si>
    <t>Seychelles [Member]</t>
  </si>
  <si>
    <t>Foreign</t>
  </si>
  <si>
    <t>Income Taxes - Schedule of Provision for Income Taxes (Details) - USD ($)</t>
  </si>
  <si>
    <t>Current - Local</t>
  </si>
  <si>
    <t>Current - Foreign</t>
  </si>
  <si>
    <t>Deferred - Local</t>
  </si>
  <si>
    <t>Deferred - Foreign</t>
  </si>
  <si>
    <t>Income tax expense</t>
  </si>
  <si>
    <t>Concentrations of Risk (Details Narrative)</t>
  </si>
  <si>
    <t>Suo Wei Trading Limited [Member] | Sales Revenue [Member]</t>
  </si>
  <si>
    <t>Concentration credit risk percentage</t>
  </si>
  <si>
    <t>38.00%</t>
  </si>
  <si>
    <t>Lucy Belle Beauty Product (Hangzhou) Limited [Member] | Purchase [Member]</t>
  </si>
  <si>
    <t>43.00%</t>
  </si>
  <si>
    <t>Foshan City Southsea Eastfield Limited [Member] | Purchase [Member]</t>
  </si>
  <si>
    <t>16.00%</t>
  </si>
  <si>
    <t>Zhongshan City Xin Jiu Technology Co [Member] | Purchase [Member]</t>
  </si>
  <si>
    <t>32.00%</t>
  </si>
  <si>
    <t>Zhongshan Shangrong Beauty Equipment Limited [Member] | Purchase [Member] | Property, Plant and Equipment [Member]</t>
  </si>
  <si>
    <t>40.00%</t>
  </si>
  <si>
    <t>Shanghai Jiangrong Commercial Service Centre [Member] | Purchase [Member] | Property, Plant and Equipment [Member]</t>
  </si>
  <si>
    <t>24.00%</t>
  </si>
  <si>
    <t>Rongzi Co [Member] | Purchase [Member] | Property, Plant and Equipment [Member]</t>
  </si>
  <si>
    <t>30.00%</t>
  </si>
  <si>
    <t>Commitments and Contingencies - Schedule of Commitment for Acquisition (Details) - Mobile App Development [Member]</t>
  </si>
  <si>
    <t>Commitment for acquisition of Mobile App development</t>
  </si>
  <si>
    <t>Add: Foreign currency translation adjustment</t>
  </si>
  <si>
    <t>Total commitment</t>
  </si>
  <si>
    <t>Related Party Transactions (Details Narrative) - USD ($)</t>
  </si>
  <si>
    <t>12 Months Ended</t>
  </si>
  <si>
    <t>Related Party A [Member]</t>
  </si>
  <si>
    <t>Professional fees</t>
  </si>
  <si>
    <t>Related Party Transactions - Schedule of Outstanding Payable to Related Party (Details) - USD ($)</t>
  </si>
  <si>
    <t>Professional fee</t>
  </si>
  <si>
    <t>Related Party B [Member]</t>
  </si>
  <si>
    <t>Consultation fee</t>
  </si>
  <si>
    <t>Related Party C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0.000_);(#,##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14</v>
      </c>
    </row>
    <row r="16" spans="1:3">
      <c r="A16" s="4" t="s">
        <v>27</v>
      </c>
      <c r="B16" s="4" t="s">
        <v>14</v>
      </c>
    </row>
    <row r="17" spans="1:3">
      <c r="A17" s="4" t="s">
        <v>28</v>
      </c>
      <c r="C17" s="5" t="n">
        <v>5943483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153</v>
      </c>
    </row>
    <row r="4" spans="1:2">
      <c r="A4" s="4" t="s">
        <v>41</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8</v>
      </c>
      <c r="B1" s="2" t="s">
        <v>1</v>
      </c>
    </row>
    <row r="2" spans="1:2">
      <c r="B2" s="2" t="s">
        <v>2</v>
      </c>
    </row>
    <row r="3" spans="1:2">
      <c r="A3" s="3" t="s">
        <v>161</v>
      </c>
    </row>
    <row r="4" spans="1:2">
      <c r="A4" s="4" t="s">
        <v>48</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64</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64</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508121</v>
      </c>
      <c r="C3" s="6" t="n">
        <v>406063</v>
      </c>
    </row>
    <row r="4" spans="1:3">
      <c r="A4" s="4" t="s">
        <v>37</v>
      </c>
      <c r="B4" s="5" t="n">
        <v>235635</v>
      </c>
      <c r="C4" s="4" t="s">
        <v>38</v>
      </c>
    </row>
    <row r="5" spans="1:3">
      <c r="A5" s="4" t="s">
        <v>39</v>
      </c>
      <c r="B5" s="5" t="n">
        <v>743756</v>
      </c>
      <c r="C5" s="5" t="n">
        <v>406063</v>
      </c>
    </row>
    <row r="6" spans="1:3">
      <c r="A6" s="3" t="s">
        <v>40</v>
      </c>
    </row>
    <row r="7" spans="1:3">
      <c r="A7" s="4" t="s">
        <v>41</v>
      </c>
      <c r="B7" s="5" t="n">
        <v>25514</v>
      </c>
      <c r="C7" s="4" t="s">
        <v>38</v>
      </c>
    </row>
    <row r="8" spans="1:3">
      <c r="A8" s="4" t="s">
        <v>42</v>
      </c>
      <c r="B8" s="5" t="n">
        <v>25514</v>
      </c>
      <c r="C8" s="4" t="s">
        <v>38</v>
      </c>
    </row>
    <row r="9" spans="1:3">
      <c r="A9" s="3" t="s">
        <v>43</v>
      </c>
    </row>
    <row r="10" spans="1:3">
      <c r="A10" s="4" t="s">
        <v>44</v>
      </c>
      <c r="B10" s="5" t="n">
        <v>74560</v>
      </c>
      <c r="C10" s="5" t="n">
        <v>394403</v>
      </c>
    </row>
    <row r="11" spans="1:3">
      <c r="A11" s="4" t="s">
        <v>45</v>
      </c>
      <c r="B11" s="5" t="n">
        <v>23491</v>
      </c>
      <c r="C11" s="5" t="n">
        <v>18803</v>
      </c>
    </row>
    <row r="12" spans="1:3">
      <c r="A12" s="4" t="s">
        <v>46</v>
      </c>
      <c r="B12" s="5" t="n">
        <v>143205</v>
      </c>
      <c r="C12" s="5" t="n">
        <v>175427</v>
      </c>
    </row>
    <row r="13" spans="1:3">
      <c r="A13" s="4" t="s">
        <v>47</v>
      </c>
      <c r="B13" s="5" t="n">
        <v>17922</v>
      </c>
      <c r="C13" s="4" t="s">
        <v>38</v>
      </c>
    </row>
    <row r="14" spans="1:3">
      <c r="A14" s="4" t="s">
        <v>48</v>
      </c>
      <c r="B14" s="5" t="n">
        <v>49286</v>
      </c>
      <c r="C14" s="5" t="n">
        <v>43946</v>
      </c>
    </row>
    <row r="15" spans="1:3">
      <c r="A15" s="4" t="s">
        <v>49</v>
      </c>
      <c r="B15" s="5" t="n">
        <v>308464</v>
      </c>
      <c r="C15" s="5" t="n">
        <v>632579</v>
      </c>
    </row>
    <row r="16" spans="1:3">
      <c r="A16" s="4" t="s">
        <v>50</v>
      </c>
      <c r="B16" s="5" t="n">
        <v>1077734</v>
      </c>
      <c r="C16" s="5" t="n">
        <v>1038642</v>
      </c>
    </row>
    <row r="17" spans="1:3">
      <c r="A17" s="3" t="s">
        <v>51</v>
      </c>
    </row>
    <row r="18" spans="1:3">
      <c r="A18" s="4" t="s">
        <v>52</v>
      </c>
      <c r="B18" s="5" t="n">
        <v>179510</v>
      </c>
      <c r="C18" s="4" t="s">
        <v>38</v>
      </c>
    </row>
    <row r="19" spans="1:3">
      <c r="A19" s="4" t="s">
        <v>53</v>
      </c>
      <c r="B19" s="5" t="n">
        <v>179510</v>
      </c>
      <c r="C19" s="4" t="s">
        <v>38</v>
      </c>
    </row>
    <row r="20" spans="1:3">
      <c r="A20" s="3" t="s">
        <v>54</v>
      </c>
    </row>
    <row r="21" spans="1:3">
      <c r="A21" s="4" t="s">
        <v>55</v>
      </c>
      <c r="B21" s="5" t="n">
        <v>115324</v>
      </c>
      <c r="C21" s="4" t="s">
        <v>38</v>
      </c>
    </row>
    <row r="22" spans="1:3">
      <c r="A22" s="4" t="s">
        <v>52</v>
      </c>
      <c r="B22" s="5" t="n">
        <v>57026</v>
      </c>
      <c r="C22" s="4" t="s">
        <v>38</v>
      </c>
    </row>
    <row r="23" spans="1:3">
      <c r="A23" s="4" t="s">
        <v>56</v>
      </c>
      <c r="B23" s="5" t="n">
        <v>43246</v>
      </c>
      <c r="C23" s="4" t="s">
        <v>38</v>
      </c>
    </row>
    <row r="24" spans="1:3">
      <c r="A24" s="4" t="s">
        <v>57</v>
      </c>
      <c r="B24" s="5" t="n">
        <v>41656</v>
      </c>
      <c r="C24" s="5" t="n">
        <v>92855</v>
      </c>
    </row>
    <row r="25" spans="1:3">
      <c r="A25" s="4" t="s">
        <v>58</v>
      </c>
      <c r="B25" s="5" t="n">
        <v>39285</v>
      </c>
      <c r="C25" s="5" t="n">
        <v>44611</v>
      </c>
    </row>
    <row r="26" spans="1:3">
      <c r="A26" s="4" t="s">
        <v>59</v>
      </c>
      <c r="B26" s="5" t="n">
        <v>38544</v>
      </c>
      <c r="C26" s="5" t="n">
        <v>32202</v>
      </c>
    </row>
    <row r="27" spans="1:3">
      <c r="A27" s="4" t="s">
        <v>60</v>
      </c>
      <c r="B27" s="5" t="n">
        <v>14415</v>
      </c>
      <c r="C27" s="4" t="s">
        <v>38</v>
      </c>
    </row>
    <row r="28" spans="1:3">
      <c r="A28" s="4" t="s">
        <v>61</v>
      </c>
      <c r="B28" s="5" t="n">
        <v>349496</v>
      </c>
      <c r="C28" s="5" t="n">
        <v>169668</v>
      </c>
    </row>
    <row r="29" spans="1:3">
      <c r="A29" s="4" t="s">
        <v>62</v>
      </c>
      <c r="B29" s="5" t="n">
        <v>529006</v>
      </c>
      <c r="C29" s="5" t="n">
        <v>169668</v>
      </c>
    </row>
    <row r="30" spans="1:3">
      <c r="A30" s="3" t="s">
        <v>63</v>
      </c>
    </row>
    <row r="31" spans="1:3">
      <c r="A31" s="4" t="s">
        <v>64</v>
      </c>
      <c r="B31" s="4" t="s">
        <v>38</v>
      </c>
      <c r="C31" s="4" t="s">
        <v>38</v>
      </c>
    </row>
    <row r="32" spans="1:3">
      <c r="A32" s="4" t="s">
        <v>65</v>
      </c>
      <c r="B32" s="5" t="n">
        <v>5943</v>
      </c>
      <c r="C32" s="5" t="n">
        <v>5943</v>
      </c>
    </row>
    <row r="33" spans="1:3">
      <c r="A33" s="4" t="s">
        <v>66</v>
      </c>
      <c r="B33" s="5" t="n">
        <v>1830300</v>
      </c>
      <c r="C33" s="5" t="n">
        <v>1830300</v>
      </c>
    </row>
    <row r="34" spans="1:3">
      <c r="A34" s="4" t="s">
        <v>67</v>
      </c>
      <c r="B34" s="5" t="n">
        <v>578</v>
      </c>
      <c r="C34" s="5" t="n">
        <v>8727</v>
      </c>
    </row>
    <row r="35" spans="1:3">
      <c r="A35" s="4" t="s">
        <v>68</v>
      </c>
      <c r="B35" s="5" t="n">
        <v>-1288093</v>
      </c>
      <c r="C35" s="5" t="n">
        <v>-975996</v>
      </c>
    </row>
    <row r="36" spans="1:3">
      <c r="A36" s="4" t="s">
        <v>69</v>
      </c>
      <c r="B36" s="5" t="n">
        <v>548728</v>
      </c>
      <c r="C36" s="5" t="n">
        <v>868974</v>
      </c>
    </row>
    <row r="37" spans="1:3">
      <c r="A37" s="4" t="s">
        <v>70</v>
      </c>
      <c r="B37" s="6" t="n">
        <v>1077734</v>
      </c>
      <c r="C37" s="6" t="n">
        <v>10386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64</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43</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147</v>
      </c>
      <c r="B10" s="4" t="s">
        <v>202</v>
      </c>
    </row>
    <row r="11" spans="1:2">
      <c r="A11" s="4" t="s">
        <v>203</v>
      </c>
      <c r="B11" s="4" t="s">
        <v>204</v>
      </c>
    </row>
    <row r="12" spans="1:2">
      <c r="A12" s="4" t="s">
        <v>48</v>
      </c>
      <c r="B12" s="4" t="s">
        <v>205</v>
      </c>
    </row>
    <row r="13" spans="1:2">
      <c r="A13" s="4" t="s">
        <v>17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43</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v>
      </c>
    </row>
    <row r="3" spans="1:2">
      <c r="A3" s="3" t="s">
        <v>14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148</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151</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v>
      </c>
      <c r="B1" s="2" t="s">
        <v>2</v>
      </c>
      <c r="C1" s="2" t="s">
        <v>34</v>
      </c>
    </row>
    <row r="2" spans="1:3">
      <c r="A2" s="3" t="s">
        <v>72</v>
      </c>
    </row>
    <row r="3" spans="1:3">
      <c r="A3" s="4" t="s">
        <v>73</v>
      </c>
      <c r="B3" s="7" t="n">
        <v>0.0001</v>
      </c>
      <c r="C3" s="7" t="n">
        <v>0.0001</v>
      </c>
    </row>
    <row r="4" spans="1:3">
      <c r="A4" s="4" t="s">
        <v>74</v>
      </c>
      <c r="B4" s="5" t="n">
        <v>200000000</v>
      </c>
      <c r="C4" s="5" t="n">
        <v>200000000</v>
      </c>
    </row>
    <row r="5" spans="1:3">
      <c r="A5" s="4" t="s">
        <v>75</v>
      </c>
      <c r="B5" s="4" t="s">
        <v>38</v>
      </c>
      <c r="C5" s="4" t="s">
        <v>38</v>
      </c>
    </row>
    <row r="6" spans="1:3">
      <c r="A6" s="4" t="s">
        <v>76</v>
      </c>
      <c r="B6" s="4" t="s">
        <v>38</v>
      </c>
      <c r="C6" s="4" t="s">
        <v>38</v>
      </c>
    </row>
    <row r="7" spans="1:3">
      <c r="A7" s="4" t="s">
        <v>77</v>
      </c>
      <c r="B7" s="7" t="n">
        <v>0.0001</v>
      </c>
      <c r="C7" s="7" t="n">
        <v>0.0001</v>
      </c>
    </row>
    <row r="8" spans="1:3">
      <c r="A8" s="4" t="s">
        <v>78</v>
      </c>
      <c r="B8" s="5" t="n">
        <v>600000000</v>
      </c>
      <c r="C8" s="5" t="n">
        <v>600000000</v>
      </c>
    </row>
    <row r="9" spans="1:3">
      <c r="A9" s="4" t="s">
        <v>79</v>
      </c>
      <c r="B9" s="5" t="n">
        <v>59434838</v>
      </c>
      <c r="C9" s="5" t="n">
        <v>59434838</v>
      </c>
    </row>
    <row r="10" spans="1:3">
      <c r="A10" s="4" t="s">
        <v>80</v>
      </c>
      <c r="B10" s="5" t="n">
        <v>59434838</v>
      </c>
      <c r="C10" s="5" t="n">
        <v>594348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53</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156</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61</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164</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167</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164</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164</v>
      </c>
    </row>
    <row r="4" spans="1:2">
      <c r="A4" s="4" t="s">
        <v>258</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164</v>
      </c>
    </row>
    <row r="4" spans="1:2">
      <c r="A4" s="4" t="s">
        <v>261</v>
      </c>
      <c r="B4"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17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182</v>
      </c>
    </row>
    <row r="4" spans="1:2">
      <c r="A4" s="4" t="s">
        <v>269</v>
      </c>
      <c r="B4"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65141</v>
      </c>
      <c r="C4" s="6" t="n">
        <v>3631</v>
      </c>
      <c r="D4" s="6" t="n">
        <v>92311</v>
      </c>
      <c r="E4" s="6" t="n">
        <v>3631</v>
      </c>
    </row>
    <row r="5" spans="1:5">
      <c r="A5" s="4" t="s">
        <v>86</v>
      </c>
      <c r="B5" s="5" t="n">
        <v>-5296</v>
      </c>
      <c r="C5" s="5" t="n">
        <v>-1087</v>
      </c>
      <c r="D5" s="5" t="n">
        <v>-7365</v>
      </c>
      <c r="E5" s="5" t="n">
        <v>-1087</v>
      </c>
    </row>
    <row r="6" spans="1:5">
      <c r="A6" s="4" t="s">
        <v>87</v>
      </c>
      <c r="B6" s="5" t="n">
        <v>59845</v>
      </c>
      <c r="C6" s="5" t="n">
        <v>2544</v>
      </c>
      <c r="D6" s="5" t="n">
        <v>84946</v>
      </c>
      <c r="E6" s="5" t="n">
        <v>2544</v>
      </c>
    </row>
    <row r="7" spans="1:5">
      <c r="A7" s="4" t="s">
        <v>88</v>
      </c>
      <c r="B7" s="5" t="n">
        <v>1551</v>
      </c>
      <c r="C7" s="5" t="n">
        <v>3</v>
      </c>
      <c r="D7" s="5" t="n">
        <v>5272</v>
      </c>
      <c r="E7" s="5" t="n">
        <v>25</v>
      </c>
    </row>
    <row r="8" spans="1:5">
      <c r="A8" s="4" t="s">
        <v>89</v>
      </c>
      <c r="B8" s="5" t="n">
        <v>-14615</v>
      </c>
      <c r="C8" s="5" t="n">
        <v>-18227</v>
      </c>
      <c r="D8" s="5" t="n">
        <v>-17722</v>
      </c>
      <c r="E8" s="5" t="n">
        <v>-18227</v>
      </c>
    </row>
    <row r="9" spans="1:5">
      <c r="A9" s="4" t="s">
        <v>90</v>
      </c>
      <c r="B9" s="5" t="n">
        <v>-166542</v>
      </c>
      <c r="C9" s="5" t="n">
        <v>-228736</v>
      </c>
      <c r="D9" s="5" t="n">
        <v>-384593</v>
      </c>
      <c r="E9" s="5" t="n">
        <v>-287557</v>
      </c>
    </row>
    <row r="10" spans="1:5">
      <c r="A10" s="4" t="s">
        <v>91</v>
      </c>
      <c r="B10" s="5" t="n">
        <v>-119761</v>
      </c>
      <c r="C10" s="5" t="n">
        <v>-224416</v>
      </c>
      <c r="D10" s="5" t="n">
        <v>-312097</v>
      </c>
      <c r="E10" s="5" t="n">
        <v>-303215</v>
      </c>
    </row>
    <row r="11" spans="1:5">
      <c r="A11" s="4" t="s">
        <v>92</v>
      </c>
      <c r="B11" s="4" t="s">
        <v>38</v>
      </c>
      <c r="C11" s="4" t="s">
        <v>38</v>
      </c>
      <c r="D11" s="4" t="s">
        <v>38</v>
      </c>
      <c r="E11" s="4" t="s">
        <v>38</v>
      </c>
    </row>
    <row r="12" spans="1:5">
      <c r="A12" s="4" t="s">
        <v>93</v>
      </c>
      <c r="B12" s="5" t="n">
        <v>-119761</v>
      </c>
      <c r="C12" s="5" t="n">
        <v>-244416</v>
      </c>
      <c r="D12" s="5" t="n">
        <v>-312097</v>
      </c>
      <c r="E12" s="5" t="n">
        <v>-303215</v>
      </c>
    </row>
    <row r="13" spans="1:5">
      <c r="A13" s="3" t="s">
        <v>94</v>
      </c>
    </row>
    <row r="14" spans="1:5">
      <c r="A14" s="4" t="s">
        <v>95</v>
      </c>
      <c r="B14" s="5" t="n">
        <v>3789</v>
      </c>
      <c r="C14" s="5" t="n">
        <v>23926</v>
      </c>
      <c r="D14" s="5" t="n">
        <v>-8149</v>
      </c>
      <c r="E14" s="5" t="n">
        <v>21520</v>
      </c>
    </row>
    <row r="15" spans="1:5">
      <c r="A15" s="4" t="s">
        <v>96</v>
      </c>
      <c r="B15" s="6" t="n">
        <v>-115972</v>
      </c>
      <c r="C15" s="6" t="n">
        <v>-220490</v>
      </c>
      <c r="D15" s="6" t="n">
        <v>-320246</v>
      </c>
      <c r="E15" s="6" t="n">
        <v>-281695</v>
      </c>
    </row>
    <row r="16" spans="1:5">
      <c r="A16" s="4" t="s">
        <v>97</v>
      </c>
      <c r="B16" s="7" t="n">
        <v>-0.0019</v>
      </c>
      <c r="C16" s="7" t="n">
        <v>-0.0038</v>
      </c>
      <c r="D16" s="7" t="n">
        <v>-0.0054</v>
      </c>
      <c r="E16" s="7" t="n">
        <v>-0.0048</v>
      </c>
    </row>
    <row r="17" spans="1:5">
      <c r="A17" s="4" t="s">
        <v>98</v>
      </c>
      <c r="B17" s="5" t="n">
        <v>59434838</v>
      </c>
      <c r="C17" s="5" t="n">
        <v>58505000</v>
      </c>
      <c r="D17" s="5" t="n">
        <v>59434838</v>
      </c>
      <c r="E17" s="5" t="n">
        <v>58505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164</v>
      </c>
    </row>
    <row r="4" spans="1:2">
      <c r="A4" s="4" t="s">
        <v>272</v>
      </c>
      <c r="B4" s="4" t="s">
        <v>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4"/>
  </cols>
  <sheetData>
    <row r="1" spans="1:2">
      <c r="A1" s="1" t="s">
        <v>274</v>
      </c>
      <c r="B1" s="2" t="s">
        <v>275</v>
      </c>
    </row>
    <row r="2" spans="1:2">
      <c r="A2" s="4" t="s">
        <v>276</v>
      </c>
    </row>
    <row r="3" spans="1:2">
      <c r="A3" s="4" t="s">
        <v>277</v>
      </c>
      <c r="B3" s="4" t="s">
        <v>2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8"/>
  </cols>
  <sheetData>
    <row r="1" spans="1:2">
      <c r="A1" s="1" t="s">
        <v>279</v>
      </c>
      <c r="B1" s="2" t="s">
        <v>1</v>
      </c>
    </row>
    <row r="2" spans="1:2">
      <c r="B2" s="2" t="s">
        <v>2</v>
      </c>
    </row>
    <row r="3" spans="1:2">
      <c r="A3" s="4" t="s">
        <v>276</v>
      </c>
    </row>
    <row r="4" spans="1:2">
      <c r="A4" s="4" t="s">
        <v>280</v>
      </c>
      <c r="B4" s="4" t="s">
        <v>281</v>
      </c>
    </row>
    <row r="5" spans="1:2">
      <c r="A5" s="4" t="s">
        <v>282</v>
      </c>
      <c r="B5" s="4" t="s">
        <v>283</v>
      </c>
    </row>
    <row r="6" spans="1:2">
      <c r="A6" s="4" t="s">
        <v>284</v>
      </c>
      <c r="B6" s="4" t="s">
        <v>285</v>
      </c>
    </row>
    <row r="7" spans="1:2">
      <c r="A7" s="4" t="s">
        <v>286</v>
      </c>
    </row>
    <row r="8" spans="1:2">
      <c r="A8" s="4" t="s">
        <v>280</v>
      </c>
      <c r="B8" s="4" t="s">
        <v>287</v>
      </c>
    </row>
    <row r="9" spans="1:2">
      <c r="A9" s="4" t="s">
        <v>282</v>
      </c>
      <c r="B9" s="4" t="s">
        <v>288</v>
      </c>
    </row>
    <row r="10" spans="1:2">
      <c r="A10" s="4" t="s">
        <v>284</v>
      </c>
      <c r="B10" s="4" t="s">
        <v>289</v>
      </c>
    </row>
    <row r="11" spans="1:2">
      <c r="A11" s="4" t="s">
        <v>290</v>
      </c>
    </row>
    <row r="12" spans="1:2">
      <c r="A12" s="4" t="s">
        <v>280</v>
      </c>
      <c r="B12" s="4" t="s">
        <v>291</v>
      </c>
    </row>
    <row r="13" spans="1:2">
      <c r="A13" s="4" t="s">
        <v>282</v>
      </c>
      <c r="B13" s="4" t="s">
        <v>292</v>
      </c>
    </row>
    <row r="14" spans="1:2">
      <c r="A14" s="4" t="s">
        <v>284</v>
      </c>
      <c r="B14" s="4" t="s">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4</v>
      </c>
      <c r="B1" s="2" t="s">
        <v>1</v>
      </c>
    </row>
    <row r="2" spans="1:2">
      <c r="B2" s="2" t="s">
        <v>2</v>
      </c>
    </row>
    <row r="3" spans="1:2">
      <c r="A3" s="3" t="s">
        <v>143</v>
      </c>
    </row>
    <row r="4" spans="1:2">
      <c r="A4" s="4" t="s">
        <v>295</v>
      </c>
      <c r="B4" s="4" t="s">
        <v>2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297</v>
      </c>
      <c r="B1" s="2" t="s">
        <v>1</v>
      </c>
    </row>
    <row r="2" spans="1:2">
      <c r="B2" s="2" t="s">
        <v>2</v>
      </c>
    </row>
    <row r="3" spans="1:2">
      <c r="A3" s="4" t="s">
        <v>298</v>
      </c>
    </row>
    <row r="4" spans="1:2">
      <c r="A4" s="4" t="s">
        <v>299</v>
      </c>
      <c r="B4" s="4" t="s">
        <v>300</v>
      </c>
    </row>
    <row r="5" spans="1:2">
      <c r="A5" s="4" t="s">
        <v>301</v>
      </c>
    </row>
    <row r="6" spans="1:2">
      <c r="A6" s="4" t="s">
        <v>299</v>
      </c>
      <c r="B6" s="4" t="s">
        <v>302</v>
      </c>
    </row>
    <row r="7" spans="1:2">
      <c r="A7" s="4" t="s">
        <v>303</v>
      </c>
    </row>
    <row r="8" spans="1:2">
      <c r="A8" s="4" t="s">
        <v>299</v>
      </c>
      <c r="B8" s="4" t="s">
        <v>304</v>
      </c>
    </row>
    <row r="9" spans="1:2">
      <c r="A9" s="4" t="s">
        <v>305</v>
      </c>
    </row>
    <row r="10" spans="1:2">
      <c r="A10" s="4" t="s">
        <v>299</v>
      </c>
      <c r="B10" s="4" t="s">
        <v>306</v>
      </c>
    </row>
    <row r="11" spans="1:2">
      <c r="A11" s="4" t="s">
        <v>307</v>
      </c>
    </row>
    <row r="12" spans="1:2">
      <c r="A12" s="4" t="s">
        <v>299</v>
      </c>
      <c r="B12" s="4" t="s">
        <v>3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83</v>
      </c>
    </row>
    <row r="2" spans="1:3">
      <c r="A2" s="4" t="s">
        <v>309</v>
      </c>
    </row>
    <row r="3" spans="1:3">
      <c r="A3" s="4" t="s">
        <v>310</v>
      </c>
      <c r="B3" s="8" t="n">
        <v>6.937</v>
      </c>
      <c r="C3" s="8" t="n">
        <v>6.975</v>
      </c>
    </row>
    <row r="4" spans="1:3">
      <c r="A4" s="4" t="s">
        <v>311</v>
      </c>
    </row>
    <row r="5" spans="1:3">
      <c r="A5" s="4" t="s">
        <v>310</v>
      </c>
      <c r="B5" s="8" t="n">
        <v>7.037</v>
      </c>
      <c r="C5" s="8" t="n">
        <v>6.9</v>
      </c>
    </row>
    <row r="6" spans="1:3">
      <c r="A6" s="4" t="s">
        <v>312</v>
      </c>
    </row>
    <row r="7" spans="1:3">
      <c r="A7" s="4" t="s">
        <v>310</v>
      </c>
      <c r="B7" s="8" t="n">
        <v>7.766</v>
      </c>
      <c r="C7" s="8" t="n">
        <v>7.85</v>
      </c>
    </row>
    <row r="8" spans="1:3">
      <c r="A8" s="4" t="s">
        <v>313</v>
      </c>
    </row>
    <row r="9" spans="1:3">
      <c r="A9" s="4" t="s">
        <v>310</v>
      </c>
      <c r="B9" s="8" t="n">
        <v>7.821</v>
      </c>
      <c r="C9" s="8" t="n">
        <v>7.8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4</v>
      </c>
      <c r="C1" s="2" t="s">
        <v>2</v>
      </c>
      <c r="D1" s="2" t="s">
        <v>34</v>
      </c>
    </row>
    <row r="2" spans="1:4">
      <c r="A2" s="4" t="s">
        <v>104</v>
      </c>
      <c r="C2" s="6" t="n">
        <v>652326</v>
      </c>
      <c r="D2" s="6" t="n">
        <v>478044</v>
      </c>
    </row>
    <row r="3" spans="1:4">
      <c r="A3" s="4" t="s">
        <v>315</v>
      </c>
      <c r="C3" s="5" t="n">
        <v>-141127</v>
      </c>
      <c r="D3" s="5" t="n">
        <v>-72444</v>
      </c>
    </row>
    <row r="4" spans="1:4">
      <c r="A4" s="4" t="s">
        <v>108</v>
      </c>
      <c r="C4" s="5" t="n">
        <v>-3078</v>
      </c>
      <c r="D4" s="5" t="n">
        <v>463</v>
      </c>
    </row>
    <row r="5" spans="1:4">
      <c r="A5" s="4" t="s">
        <v>316</v>
      </c>
      <c r="C5" s="5" t="n">
        <v>508121</v>
      </c>
      <c r="D5" s="5" t="n">
        <v>406063</v>
      </c>
    </row>
    <row r="6" spans="1:4">
      <c r="A6" s="4" t="s">
        <v>317</v>
      </c>
    </row>
    <row r="7" spans="1:4">
      <c r="A7" s="4" t="s">
        <v>104</v>
      </c>
      <c r="C7" s="5" t="n">
        <v>148982</v>
      </c>
      <c r="D7" s="5" t="n">
        <v>148982</v>
      </c>
    </row>
    <row r="8" spans="1:4">
      <c r="A8" s="4" t="s">
        <v>305</v>
      </c>
    </row>
    <row r="9" spans="1:4">
      <c r="A9" s="4" t="s">
        <v>104</v>
      </c>
      <c r="C9" s="5" t="n">
        <v>129301</v>
      </c>
      <c r="D9" s="5" t="n">
        <v>129301</v>
      </c>
    </row>
    <row r="10" spans="1:4">
      <c r="A10" s="4" t="s">
        <v>318</v>
      </c>
    </row>
    <row r="11" spans="1:4">
      <c r="A11" s="4" t="s">
        <v>104</v>
      </c>
      <c r="C11" s="5" t="n">
        <v>97646</v>
      </c>
      <c r="D11" s="5" t="n">
        <v>8423</v>
      </c>
    </row>
    <row r="12" spans="1:4">
      <c r="A12" s="4" t="s">
        <v>303</v>
      </c>
    </row>
    <row r="13" spans="1:4">
      <c r="A13" s="4" t="s">
        <v>104</v>
      </c>
      <c r="C13" s="5" t="n">
        <v>222125</v>
      </c>
      <c r="D13" s="5" t="n">
        <v>132802</v>
      </c>
    </row>
    <row r="14" spans="1:4">
      <c r="A14" s="4" t="s">
        <v>319</v>
      </c>
    </row>
    <row r="15" spans="1:4">
      <c r="A15" s="4" t="s">
        <v>104</v>
      </c>
      <c r="C15" s="5" t="n">
        <v>37413</v>
      </c>
      <c r="D15" s="5" t="n">
        <v>37413</v>
      </c>
    </row>
    <row r="16" spans="1:4">
      <c r="A16" s="4" t="s">
        <v>320</v>
      </c>
    </row>
    <row r="17" spans="1:4">
      <c r="A17" s="4" t="s">
        <v>104</v>
      </c>
      <c r="B17" s="4" t="s">
        <v>321</v>
      </c>
      <c r="C17" s="6" t="n">
        <v>16859</v>
      </c>
      <c r="D17" s="6" t="n">
        <v>21123</v>
      </c>
    </row>
    <row r="18" spans="1:4"/>
    <row r="19" spans="1:4">
      <c r="A19" s="4" t="s">
        <v>321</v>
      </c>
      <c r="B19" s="4" t="s">
        <v>322</v>
      </c>
    </row>
  </sheetData>
  <mergeCells count="3">
    <mergeCell ref="A1:B1"/>
    <mergeCell ref="A18:C18"/>
    <mergeCell ref="B19:C1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83</v>
      </c>
    </row>
    <row r="3" spans="1:3">
      <c r="A3" s="3" t="s">
        <v>148</v>
      </c>
    </row>
    <row r="4" spans="1:3">
      <c r="A4" s="4" t="s">
        <v>324</v>
      </c>
      <c r="B4" s="6" t="n">
        <v>4264</v>
      </c>
      <c r="C4" s="4" t="s">
        <v>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 customWidth="1" max="5" min="5" width="14"/>
    <col customWidth="1" max="6" min="6" width="14"/>
    <col customWidth="1" max="7" min="7" width="14"/>
  </cols>
  <sheetData>
    <row r="1" spans="1:7">
      <c r="A1" s="1" t="s">
        <v>325</v>
      </c>
      <c r="B1" s="2" t="s">
        <v>82</v>
      </c>
      <c r="C1" s="2" t="s">
        <v>1</v>
      </c>
    </row>
    <row r="2" spans="1:7">
      <c r="B2" s="2" t="s">
        <v>2</v>
      </c>
      <c r="C2" s="2" t="s">
        <v>2</v>
      </c>
      <c r="D2" s="2" t="s">
        <v>326</v>
      </c>
      <c r="E2" s="2" t="s">
        <v>327</v>
      </c>
      <c r="F2" s="2" t="s">
        <v>34</v>
      </c>
      <c r="G2" s="2" t="s">
        <v>83</v>
      </c>
    </row>
    <row r="3" spans="1:7">
      <c r="A3" s="4" t="s">
        <v>328</v>
      </c>
      <c r="B3" s="6" t="n">
        <v>235635</v>
      </c>
      <c r="C3" s="6" t="n">
        <v>235635</v>
      </c>
      <c r="E3" s="6" t="n">
        <v>250100</v>
      </c>
      <c r="F3" s="4" t="s">
        <v>38</v>
      </c>
      <c r="G3" s="4" t="s">
        <v>38</v>
      </c>
    </row>
    <row r="4" spans="1:7">
      <c r="A4" s="4" t="s">
        <v>329</v>
      </c>
      <c r="B4" s="4" t="s">
        <v>330</v>
      </c>
      <c r="C4" s="4" t="s">
        <v>330</v>
      </c>
      <c r="G4" s="4" t="s">
        <v>38</v>
      </c>
    </row>
    <row r="5" spans="1:7">
      <c r="A5" s="4" t="s">
        <v>331</v>
      </c>
      <c r="B5" s="6" t="n">
        <v>14465</v>
      </c>
      <c r="C5" s="6" t="n">
        <v>14465</v>
      </c>
    </row>
    <row r="6" spans="1:7">
      <c r="A6" s="4" t="s">
        <v>332</v>
      </c>
      <c r="B6" s="6" t="n">
        <v>16959</v>
      </c>
      <c r="C6" s="6" t="n">
        <v>16959</v>
      </c>
    </row>
    <row r="7" spans="1:7">
      <c r="A7" s="4" t="s">
        <v>333</v>
      </c>
    </row>
    <row r="8" spans="1:7">
      <c r="A8" s="4" t="s">
        <v>328</v>
      </c>
      <c r="D8" s="6" t="n">
        <v>26823</v>
      </c>
    </row>
    <row r="9" spans="1:7">
      <c r="A9" s="4" t="s">
        <v>329</v>
      </c>
      <c r="D9" s="4" t="s">
        <v>3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335</v>
      </c>
    </row>
    <row r="2" spans="1:2">
      <c r="A2" s="3" t="s">
        <v>151</v>
      </c>
    </row>
    <row r="3" spans="1:2">
      <c r="A3" s="4" t="s">
        <v>336</v>
      </c>
      <c r="B3" s="6" t="n">
        <v>271328</v>
      </c>
    </row>
    <row r="4" spans="1:2">
      <c r="A4" s="4" t="s">
        <v>337</v>
      </c>
      <c r="B4" s="5" t="n">
        <v>-21228</v>
      </c>
    </row>
    <row r="5" spans="1:2">
      <c r="A5" s="4" t="s">
        <v>338</v>
      </c>
      <c r="B5" s="6" t="n">
        <v>250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9"/>
    <col customWidth="1" max="6" min="6" width="11"/>
  </cols>
  <sheetData>
    <row r="1" spans="1:6">
      <c r="A1" s="1" t="s">
        <v>99</v>
      </c>
      <c r="B1" s="2" t="s">
        <v>100</v>
      </c>
      <c r="C1" s="2" t="s">
        <v>101</v>
      </c>
      <c r="D1" s="2" t="s">
        <v>102</v>
      </c>
      <c r="E1" s="2" t="s">
        <v>103</v>
      </c>
      <c r="F1" s="2" t="s">
        <v>104</v>
      </c>
    </row>
    <row r="2" spans="1:6">
      <c r="A2" s="4" t="s">
        <v>105</v>
      </c>
      <c r="B2" s="6" t="n">
        <v>5851</v>
      </c>
      <c r="C2" s="6" t="n">
        <v>900554</v>
      </c>
      <c r="D2" s="4" t="s">
        <v>38</v>
      </c>
      <c r="E2" s="6" t="n">
        <v>-29716</v>
      </c>
      <c r="F2" s="6" t="n">
        <v>876689</v>
      </c>
    </row>
    <row r="3" spans="1:6">
      <c r="A3" s="4" t="s">
        <v>106</v>
      </c>
      <c r="B3" s="5" t="n">
        <v>58505000</v>
      </c>
    </row>
    <row r="4" spans="1:6">
      <c r="A4" s="4" t="s">
        <v>107</v>
      </c>
      <c r="B4" s="4" t="s">
        <v>38</v>
      </c>
      <c r="C4" s="4" t="s">
        <v>38</v>
      </c>
      <c r="D4" s="4" t="s">
        <v>38</v>
      </c>
      <c r="E4" s="5" t="n">
        <v>-303215</v>
      </c>
      <c r="F4" s="5" t="n">
        <v>-303215</v>
      </c>
    </row>
    <row r="5" spans="1:6">
      <c r="A5" s="4" t="s">
        <v>108</v>
      </c>
      <c r="B5" s="4" t="s">
        <v>38</v>
      </c>
      <c r="C5" s="4" t="s">
        <v>38</v>
      </c>
      <c r="D5" s="5" t="n">
        <v>21520</v>
      </c>
      <c r="E5" s="4" t="s">
        <v>38</v>
      </c>
      <c r="F5" s="5" t="n">
        <v>21520</v>
      </c>
    </row>
    <row r="6" spans="1:6">
      <c r="A6" s="4" t="s">
        <v>109</v>
      </c>
      <c r="B6" s="6" t="n">
        <v>5851</v>
      </c>
      <c r="C6" s="5" t="n">
        <v>900554</v>
      </c>
      <c r="D6" s="5" t="n">
        <v>21520</v>
      </c>
      <c r="E6" s="5" t="n">
        <v>-332931</v>
      </c>
      <c r="F6" s="5" t="n">
        <v>594994</v>
      </c>
    </row>
    <row r="7" spans="1:6">
      <c r="A7" s="4" t="s">
        <v>110</v>
      </c>
      <c r="B7" s="5" t="n">
        <v>58505000</v>
      </c>
    </row>
    <row r="8" spans="1:6">
      <c r="A8" s="4" t="s">
        <v>111</v>
      </c>
      <c r="B8" s="6" t="n">
        <v>5943</v>
      </c>
      <c r="C8" s="5" t="n">
        <v>1830300</v>
      </c>
      <c r="D8" s="5" t="n">
        <v>8727</v>
      </c>
      <c r="E8" s="5" t="n">
        <v>-975996</v>
      </c>
      <c r="F8" s="5" t="n">
        <v>868974</v>
      </c>
    </row>
    <row r="9" spans="1:6">
      <c r="A9" s="4" t="s">
        <v>112</v>
      </c>
      <c r="B9" s="5" t="n">
        <v>59434838</v>
      </c>
    </row>
    <row r="10" spans="1:6">
      <c r="A10" s="4" t="s">
        <v>107</v>
      </c>
      <c r="B10" s="4" t="s">
        <v>38</v>
      </c>
      <c r="C10" s="4" t="s">
        <v>38</v>
      </c>
      <c r="D10" s="4" t="s">
        <v>38</v>
      </c>
      <c r="E10" s="5" t="n">
        <v>-312097</v>
      </c>
      <c r="F10" s="5" t="n">
        <v>-312097</v>
      </c>
    </row>
    <row r="11" spans="1:6">
      <c r="A11" s="4" t="s">
        <v>108</v>
      </c>
      <c r="B11" s="4" t="s">
        <v>38</v>
      </c>
      <c r="C11" s="4" t="s">
        <v>38</v>
      </c>
      <c r="D11" s="5" t="n">
        <v>-8149</v>
      </c>
      <c r="E11" s="4" t="s">
        <v>38</v>
      </c>
      <c r="F11" s="5" t="n">
        <v>-8149</v>
      </c>
    </row>
    <row r="12" spans="1:6">
      <c r="A12" s="4" t="s">
        <v>113</v>
      </c>
      <c r="B12" s="6" t="n">
        <v>5943</v>
      </c>
      <c r="C12" s="6" t="n">
        <v>1830300</v>
      </c>
      <c r="D12" s="6" t="n">
        <v>578</v>
      </c>
      <c r="E12" s="6" t="n">
        <v>-1288093</v>
      </c>
      <c r="F12" s="6" t="n">
        <v>548728</v>
      </c>
    </row>
    <row r="13" spans="1:6">
      <c r="A13" s="4" t="s">
        <v>114</v>
      </c>
      <c r="B13" s="5" t="n">
        <v>594348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339</v>
      </c>
      <c r="B1" s="2" t="s">
        <v>82</v>
      </c>
      <c r="C1" s="2" t="s">
        <v>1</v>
      </c>
    </row>
    <row r="2" spans="1:3">
      <c r="B2" s="2" t="s">
        <v>2</v>
      </c>
      <c r="C2" s="2" t="s">
        <v>2</v>
      </c>
    </row>
    <row r="3" spans="1:3">
      <c r="A3" s="3" t="s">
        <v>151</v>
      </c>
    </row>
    <row r="4" spans="1:3">
      <c r="A4" s="4" t="s">
        <v>338</v>
      </c>
      <c r="B4" s="6" t="n">
        <v>250100</v>
      </c>
      <c r="C4" s="4" t="s">
        <v>38</v>
      </c>
    </row>
    <row r="5" spans="1:3">
      <c r="A5" s="4" t="s">
        <v>340</v>
      </c>
      <c r="B5" s="5" t="n">
        <v>-14465</v>
      </c>
      <c r="C5" s="5" t="n">
        <v>-14465</v>
      </c>
    </row>
    <row r="6" spans="1:3">
      <c r="A6" s="4" t="s">
        <v>341</v>
      </c>
      <c r="B6" s="6" t="n">
        <v>235635</v>
      </c>
      <c r="C6" s="6" t="n">
        <v>2356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42</v>
      </c>
      <c r="B1" s="2" t="s">
        <v>2</v>
      </c>
      <c r="C1" s="2" t="s">
        <v>34</v>
      </c>
    </row>
    <row r="2" spans="1:3">
      <c r="A2" s="3" t="s">
        <v>151</v>
      </c>
    </row>
    <row r="3" spans="1:3">
      <c r="A3" s="4" t="s">
        <v>338</v>
      </c>
      <c r="B3" s="6" t="n">
        <v>250100</v>
      </c>
    </row>
    <row r="4" spans="1:3">
      <c r="A4" s="4" t="s">
        <v>343</v>
      </c>
      <c r="B4" s="5" t="n">
        <v>-16058</v>
      </c>
    </row>
    <row r="5" spans="1:3">
      <c r="A5" s="4" t="s">
        <v>344</v>
      </c>
      <c r="B5" s="5" t="n">
        <v>2494</v>
      </c>
    </row>
    <row r="6" spans="1:3">
      <c r="A6" s="4" t="s">
        <v>341</v>
      </c>
      <c r="B6" s="5" t="n">
        <v>236536</v>
      </c>
    </row>
    <row r="7" spans="1:3">
      <c r="A7" s="4" t="s">
        <v>345</v>
      </c>
      <c r="B7" s="5" t="n">
        <v>-57026</v>
      </c>
      <c r="C7" s="4" t="s">
        <v>38</v>
      </c>
    </row>
    <row r="8" spans="1:3">
      <c r="A8" s="4" t="s">
        <v>346</v>
      </c>
      <c r="B8" s="6" t="n">
        <v>179510</v>
      </c>
      <c r="C8" s="4" t="s">
        <v>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347</v>
      </c>
      <c r="B1" s="2" t="s">
        <v>335</v>
      </c>
    </row>
    <row r="2" spans="1:2">
      <c r="A2" s="3" t="s">
        <v>151</v>
      </c>
    </row>
    <row r="3" spans="1:2">
      <c r="A3" s="4" t="s">
        <v>348</v>
      </c>
      <c r="B3" s="6" t="n">
        <v>28143</v>
      </c>
    </row>
    <row r="4" spans="1:2">
      <c r="A4" s="4" t="s">
        <v>349</v>
      </c>
      <c r="B4" s="5" t="n">
        <v>59127</v>
      </c>
    </row>
    <row r="5" spans="1:2">
      <c r="A5" s="4" t="s">
        <v>350</v>
      </c>
      <c r="B5" s="5" t="n">
        <v>63493</v>
      </c>
    </row>
    <row r="6" spans="1:2">
      <c r="A6" s="4" t="s">
        <v>351</v>
      </c>
      <c r="B6" s="5" t="n">
        <v>68100</v>
      </c>
    </row>
    <row r="7" spans="1:2">
      <c r="A7" s="4" t="s">
        <v>352</v>
      </c>
      <c r="B7" s="5" t="n">
        <v>17673</v>
      </c>
    </row>
    <row r="8" spans="1:2">
      <c r="A8" s="4" t="s">
        <v>104</v>
      </c>
      <c r="B8" s="6" t="n">
        <v>2365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7"/>
    <col customWidth="1" max="3" min="3" width="14"/>
    <col customWidth="1" max="4" min="4" width="14"/>
    <col customWidth="1" max="5" min="5" width="14"/>
  </cols>
  <sheetData>
    <row r="1" spans="1:5">
      <c r="A1" s="1" t="s">
        <v>353</v>
      </c>
      <c r="B1" s="2" t="s">
        <v>1</v>
      </c>
    </row>
    <row r="2" spans="1:5">
      <c r="B2" s="2" t="s">
        <v>2</v>
      </c>
      <c r="C2" s="2" t="s">
        <v>83</v>
      </c>
      <c r="D2" s="2" t="s">
        <v>327</v>
      </c>
      <c r="E2" s="2" t="s">
        <v>34</v>
      </c>
    </row>
    <row r="3" spans="1:5">
      <c r="A3" s="3" t="s">
        <v>151</v>
      </c>
    </row>
    <row r="4" spans="1:5">
      <c r="A4" s="4" t="s">
        <v>354</v>
      </c>
      <c r="B4" s="6" t="n">
        <v>13565</v>
      </c>
      <c r="C4" s="4" t="s">
        <v>38</v>
      </c>
    </row>
    <row r="5" spans="1:5">
      <c r="A5" s="4" t="s">
        <v>355</v>
      </c>
      <c r="B5" s="6" t="n">
        <v>235635</v>
      </c>
      <c r="C5" s="4" t="s">
        <v>38</v>
      </c>
      <c r="D5" s="6" t="n">
        <v>250100</v>
      </c>
      <c r="E5" s="4" t="s">
        <v>38</v>
      </c>
    </row>
    <row r="6" spans="1:5">
      <c r="A6" s="4" t="s">
        <v>356</v>
      </c>
      <c r="B6" s="4" t="s">
        <v>357</v>
      </c>
      <c r="C6" s="4" t="s">
        <v>358</v>
      </c>
    </row>
    <row r="7" spans="1:5">
      <c r="A7" s="4" t="s">
        <v>359</v>
      </c>
      <c r="B7" s="4" t="s">
        <v>330</v>
      </c>
      <c r="C7" s="4" t="s">
        <v>3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360</v>
      </c>
      <c r="C1" s="2" t="s">
        <v>2</v>
      </c>
      <c r="D1" s="2" t="s">
        <v>34</v>
      </c>
    </row>
    <row r="2" spans="1:4">
      <c r="A2" s="3" t="s">
        <v>153</v>
      </c>
    </row>
    <row r="3" spans="1:4">
      <c r="A3" s="4" t="s">
        <v>41</v>
      </c>
      <c r="B3" s="4" t="s">
        <v>321</v>
      </c>
      <c r="C3" s="6" t="n">
        <v>26394</v>
      </c>
      <c r="D3" s="4" t="s">
        <v>38</v>
      </c>
    </row>
    <row r="4" spans="1:4">
      <c r="A4" s="4" t="s">
        <v>340</v>
      </c>
      <c r="C4" s="5" t="n">
        <v>-880</v>
      </c>
      <c r="D4" s="4" t="s">
        <v>38</v>
      </c>
    </row>
    <row r="5" spans="1:4">
      <c r="A5" s="4" t="s">
        <v>361</v>
      </c>
      <c r="C5" s="6" t="n">
        <v>25514</v>
      </c>
      <c r="D5" s="4" t="s">
        <v>38</v>
      </c>
    </row>
    <row r="6" spans="1:4"/>
    <row r="7" spans="1:4">
      <c r="A7" s="4" t="s">
        <v>321</v>
      </c>
      <c r="B7" s="4" t="s">
        <v>362</v>
      </c>
    </row>
  </sheetData>
  <mergeCells count="3">
    <mergeCell ref="A1:B1"/>
    <mergeCell ref="A6:C6"/>
    <mergeCell ref="B7:C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4</v>
      </c>
    </row>
    <row r="2" spans="1:3">
      <c r="A2" s="3" t="s">
        <v>156</v>
      </c>
    </row>
    <row r="3" spans="1:3">
      <c r="A3" s="4" t="s">
        <v>364</v>
      </c>
      <c r="B3" s="6" t="n">
        <v>16055</v>
      </c>
      <c r="C3" s="6" t="n">
        <v>16144</v>
      </c>
    </row>
    <row r="4" spans="1:3">
      <c r="A4" s="4" t="s">
        <v>365</v>
      </c>
      <c r="B4" s="5" t="n">
        <v>127150</v>
      </c>
      <c r="C4" s="5" t="n">
        <v>159283</v>
      </c>
    </row>
    <row r="5" spans="1:3">
      <c r="A5" s="4" t="s">
        <v>366</v>
      </c>
      <c r="B5" s="6" t="n">
        <v>143205</v>
      </c>
      <c r="C5" s="6" t="n">
        <v>1754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67</v>
      </c>
      <c r="B1" s="2" t="s">
        <v>368</v>
      </c>
      <c r="C1" s="2" t="s">
        <v>369</v>
      </c>
      <c r="D1" s="2" t="s">
        <v>370</v>
      </c>
      <c r="E1" s="2" t="s">
        <v>371</v>
      </c>
      <c r="F1" s="2" t="s">
        <v>372</v>
      </c>
      <c r="G1" s="2" t="s">
        <v>373</v>
      </c>
      <c r="H1" s="2" t="s">
        <v>374</v>
      </c>
      <c r="I1" s="2" t="s">
        <v>375</v>
      </c>
      <c r="J1" s="2" t="s">
        <v>376</v>
      </c>
      <c r="K1" s="2" t="s">
        <v>377</v>
      </c>
      <c r="L1" s="2" t="s">
        <v>34</v>
      </c>
      <c r="M1" s="2" t="s">
        <v>378</v>
      </c>
      <c r="N1" s="2" t="s">
        <v>2</v>
      </c>
    </row>
    <row r="2" spans="1:14">
      <c r="A2" s="4" t="s">
        <v>79</v>
      </c>
      <c r="L2" s="5" t="n">
        <v>59434838</v>
      </c>
      <c r="N2" s="5" t="n">
        <v>59434838</v>
      </c>
    </row>
    <row r="3" spans="1:14">
      <c r="A3" s="4" t="s">
        <v>80</v>
      </c>
      <c r="L3" s="5" t="n">
        <v>59434838</v>
      </c>
      <c r="N3" s="5" t="n">
        <v>59434838</v>
      </c>
    </row>
    <row r="4" spans="1:14">
      <c r="A4" s="4" t="s">
        <v>379</v>
      </c>
    </row>
    <row r="5" spans="1:14">
      <c r="A5" s="4" t="s">
        <v>380</v>
      </c>
      <c r="H5" s="7" t="n">
        <v>0.0001</v>
      </c>
    </row>
    <row r="6" spans="1:14">
      <c r="A6" s="4" t="s">
        <v>381</v>
      </c>
      <c r="H6" s="6" t="n">
        <v>500</v>
      </c>
    </row>
    <row r="7" spans="1:14">
      <c r="A7" s="4" t="s">
        <v>382</v>
      </c>
    </row>
    <row r="8" spans="1:14">
      <c r="A8" s="4" t="s">
        <v>383</v>
      </c>
      <c r="J8" s="5" t="n">
        <v>11000000</v>
      </c>
    </row>
    <row r="9" spans="1:14">
      <c r="A9" s="4" t="s">
        <v>384</v>
      </c>
    </row>
    <row r="10" spans="1:14">
      <c r="A10" s="4" t="s">
        <v>383</v>
      </c>
      <c r="H10" s="5" t="n">
        <v>2835000</v>
      </c>
    </row>
    <row r="11" spans="1:14">
      <c r="A11" s="4" t="s">
        <v>385</v>
      </c>
    </row>
    <row r="12" spans="1:14">
      <c r="A12" s="4" t="s">
        <v>383</v>
      </c>
      <c r="H12" s="5" t="n">
        <v>2165000</v>
      </c>
    </row>
    <row r="13" spans="1:14">
      <c r="A13" s="4" t="s">
        <v>386</v>
      </c>
    </row>
    <row r="14" spans="1:14">
      <c r="A14" s="4" t="s">
        <v>383</v>
      </c>
      <c r="C14" s="5" t="n">
        <v>2000000</v>
      </c>
    </row>
    <row r="15" spans="1:14">
      <c r="A15" s="4" t="s">
        <v>387</v>
      </c>
    </row>
    <row r="16" spans="1:14">
      <c r="A16" s="4" t="s">
        <v>383</v>
      </c>
      <c r="J16" s="5" t="n">
        <v>25000000</v>
      </c>
      <c r="K16" s="5" t="n">
        <v>100000</v>
      </c>
    </row>
    <row r="17" spans="1:14">
      <c r="A17" s="4" t="s">
        <v>380</v>
      </c>
      <c r="K17" s="7" t="n">
        <v>0.0001</v>
      </c>
    </row>
    <row r="18" spans="1:14">
      <c r="A18" s="4" t="s">
        <v>381</v>
      </c>
      <c r="K18" s="6" t="n">
        <v>10</v>
      </c>
    </row>
    <row r="19" spans="1:14">
      <c r="A19" s="4" t="s">
        <v>388</v>
      </c>
    </row>
    <row r="20" spans="1:14">
      <c r="A20" s="4" t="s">
        <v>380</v>
      </c>
      <c r="J20" s="7" t="n">
        <v>0.0001</v>
      </c>
    </row>
    <row r="21" spans="1:14">
      <c r="A21" s="4" t="s">
        <v>381</v>
      </c>
      <c r="J21" s="6" t="n">
        <v>3600</v>
      </c>
    </row>
    <row r="22" spans="1:14">
      <c r="A22" s="4" t="s">
        <v>389</v>
      </c>
    </row>
    <row r="23" spans="1:14">
      <c r="A23" s="4" t="s">
        <v>383</v>
      </c>
      <c r="I23" s="5" t="n">
        <v>4300000</v>
      </c>
    </row>
    <row r="24" spans="1:14">
      <c r="A24" s="4" t="s">
        <v>390</v>
      </c>
    </row>
    <row r="25" spans="1:14">
      <c r="A25" s="4" t="s">
        <v>383</v>
      </c>
      <c r="I25" s="5" t="n">
        <v>5000000</v>
      </c>
    </row>
    <row r="26" spans="1:14">
      <c r="A26" s="4" t="s">
        <v>391</v>
      </c>
    </row>
    <row r="27" spans="1:14">
      <c r="A27" s="4" t="s">
        <v>380</v>
      </c>
      <c r="I27" s="7" t="n">
        <v>0.0001</v>
      </c>
    </row>
    <row r="28" spans="1:14">
      <c r="A28" s="4" t="s">
        <v>381</v>
      </c>
      <c r="I28" s="6" t="n">
        <v>930</v>
      </c>
    </row>
    <row r="29" spans="1:14">
      <c r="A29" s="4" t="s">
        <v>392</v>
      </c>
    </row>
    <row r="30" spans="1:14">
      <c r="A30" s="4" t="s">
        <v>383</v>
      </c>
      <c r="G30" s="5" t="n">
        <v>2150000</v>
      </c>
    </row>
    <row r="31" spans="1:14">
      <c r="A31" s="4" t="s">
        <v>380</v>
      </c>
      <c r="G31" s="7" t="n">
        <v>0.0001</v>
      </c>
    </row>
    <row r="32" spans="1:14">
      <c r="A32" s="4" t="s">
        <v>381</v>
      </c>
      <c r="G32" s="6" t="n">
        <v>215</v>
      </c>
    </row>
    <row r="33" spans="1:14">
      <c r="A33" s="4" t="s">
        <v>393</v>
      </c>
    </row>
    <row r="34" spans="1:14">
      <c r="A34" s="4" t="s">
        <v>383</v>
      </c>
      <c r="F34" s="5" t="n">
        <v>710000</v>
      </c>
    </row>
    <row r="35" spans="1:14">
      <c r="A35" s="4" t="s">
        <v>380</v>
      </c>
      <c r="F35" s="9" t="n">
        <v>0.03</v>
      </c>
    </row>
    <row r="36" spans="1:14">
      <c r="A36" s="4" t="s">
        <v>381</v>
      </c>
      <c r="F36" s="6" t="n">
        <v>21300</v>
      </c>
    </row>
    <row r="37" spans="1:14">
      <c r="A37" s="4" t="s">
        <v>394</v>
      </c>
    </row>
    <row r="38" spans="1:14">
      <c r="A38" s="4" t="s">
        <v>383</v>
      </c>
      <c r="E38" s="5" t="n">
        <v>995000</v>
      </c>
    </row>
    <row r="39" spans="1:14">
      <c r="A39" s="4" t="s">
        <v>380</v>
      </c>
      <c r="E39" s="9" t="n">
        <v>0.03</v>
      </c>
    </row>
    <row r="40" spans="1:14">
      <c r="A40" s="4" t="s">
        <v>381</v>
      </c>
      <c r="E40" s="6" t="n">
        <v>29850</v>
      </c>
    </row>
    <row r="41" spans="1:14">
      <c r="A41" s="4" t="s">
        <v>395</v>
      </c>
    </row>
    <row r="42" spans="1:14">
      <c r="A42" s="4" t="s">
        <v>383</v>
      </c>
      <c r="D42" s="5" t="n">
        <v>250000</v>
      </c>
    </row>
    <row r="43" spans="1:14">
      <c r="A43" s="4" t="s">
        <v>380</v>
      </c>
      <c r="D43" s="9" t="n">
        <v>0.2</v>
      </c>
    </row>
    <row r="44" spans="1:14">
      <c r="A44" s="4" t="s">
        <v>381</v>
      </c>
      <c r="D44" s="6" t="n">
        <v>50000</v>
      </c>
    </row>
    <row r="45" spans="1:14">
      <c r="A45" s="4" t="s">
        <v>396</v>
      </c>
    </row>
    <row r="46" spans="1:14">
      <c r="A46" s="4" t="s">
        <v>383</v>
      </c>
      <c r="C46" s="5" t="n">
        <v>2000000</v>
      </c>
    </row>
    <row r="47" spans="1:14">
      <c r="A47" s="4" t="s">
        <v>397</v>
      </c>
    </row>
    <row r="48" spans="1:14">
      <c r="A48" s="4" t="s">
        <v>380</v>
      </c>
      <c r="C48" s="9" t="n">
        <v>0.2</v>
      </c>
    </row>
    <row r="49" spans="1:14">
      <c r="A49" s="4" t="s">
        <v>381</v>
      </c>
      <c r="C49" s="6" t="n">
        <v>800000</v>
      </c>
    </row>
    <row r="50" spans="1:14">
      <c r="A50" s="4" t="s">
        <v>398</v>
      </c>
    </row>
    <row r="51" spans="1:14">
      <c r="A51" s="4" t="s">
        <v>399</v>
      </c>
      <c r="G51" s="5" t="n">
        <v>1500000</v>
      </c>
    </row>
    <row r="52" spans="1:14">
      <c r="A52" s="4" t="s">
        <v>400</v>
      </c>
    </row>
    <row r="53" spans="1:14">
      <c r="A53" s="4" t="s">
        <v>399</v>
      </c>
      <c r="M53" s="5" t="n">
        <v>1557800</v>
      </c>
    </row>
    <row r="54" spans="1:14">
      <c r="A54" s="4" t="s">
        <v>401</v>
      </c>
    </row>
    <row r="55" spans="1:14">
      <c r="A55" s="4" t="s">
        <v>402</v>
      </c>
      <c r="B55" s="6" t="n">
        <v>779125</v>
      </c>
    </row>
    <row r="56" spans="1:14">
      <c r="A56" s="4" t="s">
        <v>403</v>
      </c>
      <c r="B56" s="6" t="n">
        <v>1</v>
      </c>
    </row>
    <row r="57" spans="1:14">
      <c r="A57" s="4" t="s">
        <v>404</v>
      </c>
      <c r="B57" s="5" t="n">
        <v>779125</v>
      </c>
    </row>
    <row r="58" spans="1:14">
      <c r="A58" s="4" t="s">
        <v>405</v>
      </c>
    </row>
    <row r="59" spans="1:14">
      <c r="A59" s="4" t="s">
        <v>380</v>
      </c>
      <c r="L59" s="6" t="n">
        <v>1</v>
      </c>
    </row>
    <row r="60" spans="1:14">
      <c r="A60" s="4" t="s">
        <v>406</v>
      </c>
      <c r="L60" s="5" t="n">
        <v>1503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07</v>
      </c>
      <c r="B1" s="2" t="s">
        <v>2</v>
      </c>
      <c r="C1" s="2" t="s">
        <v>34</v>
      </c>
    </row>
    <row r="2" spans="1:3">
      <c r="A2" s="3" t="s">
        <v>161</v>
      </c>
    </row>
    <row r="3" spans="1:3">
      <c r="A3" s="4" t="s">
        <v>408</v>
      </c>
      <c r="B3" s="6" t="n">
        <v>49286</v>
      </c>
      <c r="C3" s="6" t="n">
        <v>43946</v>
      </c>
    </row>
    <row r="4" spans="1:3">
      <c r="A4" s="4" t="s">
        <v>409</v>
      </c>
      <c r="B4" s="6" t="n">
        <v>49286</v>
      </c>
      <c r="C4" s="6" t="n">
        <v>439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0</v>
      </c>
      <c r="C1" s="2" t="s">
        <v>2</v>
      </c>
      <c r="D1" s="2" t="s">
        <v>34</v>
      </c>
    </row>
    <row r="2" spans="1:4">
      <c r="A2" s="4" t="s">
        <v>104</v>
      </c>
      <c r="C2" s="6" t="n">
        <v>17922</v>
      </c>
      <c r="D2" s="4" t="s">
        <v>38</v>
      </c>
    </row>
    <row r="3" spans="1:4">
      <c r="A3" s="4" t="s">
        <v>411</v>
      </c>
    </row>
    <row r="4" spans="1:4">
      <c r="A4" s="4" t="s">
        <v>104</v>
      </c>
      <c r="B4" s="4" t="s">
        <v>321</v>
      </c>
      <c r="C4" s="6" t="n">
        <v>17922</v>
      </c>
      <c r="D4" s="4" t="s">
        <v>38</v>
      </c>
    </row>
    <row r="5" spans="1:4"/>
    <row r="6" spans="1:4">
      <c r="A6" s="4" t="s">
        <v>321</v>
      </c>
      <c r="B6" s="4" t="s">
        <v>412</v>
      </c>
    </row>
  </sheetData>
  <mergeCells count="3">
    <mergeCell ref="A1:B1"/>
    <mergeCell ref="A5:C5"/>
    <mergeCell ref="B6:C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4</v>
      </c>
    </row>
    <row r="2" spans="1:3">
      <c r="A2" s="3" t="s">
        <v>167</v>
      </c>
    </row>
    <row r="3" spans="1:3">
      <c r="A3" s="4" t="s">
        <v>414</v>
      </c>
      <c r="B3" s="6" t="n">
        <v>3550</v>
      </c>
      <c r="C3" s="6" t="n">
        <v>15000</v>
      </c>
    </row>
    <row r="4" spans="1:3">
      <c r="A4" s="4" t="s">
        <v>415</v>
      </c>
      <c r="B4" s="5" t="n">
        <v>1500</v>
      </c>
      <c r="C4" s="5" t="n">
        <v>30000</v>
      </c>
    </row>
    <row r="5" spans="1:3">
      <c r="A5" s="4" t="s">
        <v>416</v>
      </c>
      <c r="B5" s="5" t="n">
        <v>16856</v>
      </c>
      <c r="C5" s="5" t="n">
        <v>22127</v>
      </c>
    </row>
    <row r="6" spans="1:3">
      <c r="A6" s="4" t="s">
        <v>417</v>
      </c>
      <c r="B6" s="5" t="n">
        <v>19750</v>
      </c>
      <c r="C6" s="5" t="n">
        <v>25728</v>
      </c>
    </row>
    <row r="7" spans="1:3">
      <c r="A7" s="4" t="s">
        <v>418</v>
      </c>
      <c r="B7" s="6" t="n">
        <v>41656</v>
      </c>
      <c r="C7" s="6" t="n">
        <v>928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5</v>
      </c>
      <c r="B1" s="2" t="s">
        <v>1</v>
      </c>
    </row>
    <row r="2" spans="1:3">
      <c r="B2" s="2" t="s">
        <v>2</v>
      </c>
      <c r="C2" s="2" t="s">
        <v>83</v>
      </c>
    </row>
    <row r="3" spans="1:3">
      <c r="A3" s="3" t="s">
        <v>116</v>
      </c>
    </row>
    <row r="4" spans="1:3">
      <c r="A4" s="4" t="s">
        <v>117</v>
      </c>
      <c r="B4" s="6" t="n">
        <v>-312097</v>
      </c>
      <c r="C4" s="6" t="n">
        <v>-303215</v>
      </c>
    </row>
    <row r="5" spans="1:3">
      <c r="A5" s="3" t="s">
        <v>118</v>
      </c>
    </row>
    <row r="6" spans="1:3">
      <c r="A6" s="4" t="s">
        <v>119</v>
      </c>
      <c r="B6" s="5" t="n">
        <v>82928</v>
      </c>
      <c r="C6" s="5" t="n">
        <v>20787</v>
      </c>
    </row>
    <row r="7" spans="1:3">
      <c r="A7" s="4" t="s">
        <v>120</v>
      </c>
      <c r="B7" s="5" t="n">
        <v>4264</v>
      </c>
      <c r="C7" s="4" t="s">
        <v>38</v>
      </c>
    </row>
    <row r="8" spans="1:3">
      <c r="A8" s="3" t="s">
        <v>121</v>
      </c>
    </row>
    <row r="9" spans="1:3">
      <c r="A9" s="4" t="s">
        <v>45</v>
      </c>
      <c r="B9" s="5" t="n">
        <v>-4688</v>
      </c>
      <c r="C9" s="5" t="n">
        <v>-4727</v>
      </c>
    </row>
    <row r="10" spans="1:3">
      <c r="A10" s="4" t="s">
        <v>122</v>
      </c>
      <c r="B10" s="5" t="n">
        <v>32222</v>
      </c>
      <c r="C10" s="5" t="n">
        <v>-93100</v>
      </c>
    </row>
    <row r="11" spans="1:3">
      <c r="A11" s="4" t="s">
        <v>57</v>
      </c>
      <c r="B11" s="5" t="n">
        <v>-51199</v>
      </c>
      <c r="C11" s="5" t="n">
        <v>18413</v>
      </c>
    </row>
    <row r="12" spans="1:3">
      <c r="A12" s="4" t="s">
        <v>123</v>
      </c>
      <c r="B12" s="5" t="n">
        <v>-5340</v>
      </c>
      <c r="C12" s="4" t="s">
        <v>38</v>
      </c>
    </row>
    <row r="13" spans="1:3">
      <c r="A13" s="4" t="s">
        <v>124</v>
      </c>
      <c r="B13" s="5" t="n">
        <v>-5326</v>
      </c>
      <c r="C13" s="5" t="n">
        <v>99363</v>
      </c>
    </row>
    <row r="14" spans="1:3">
      <c r="A14" s="4" t="s">
        <v>125</v>
      </c>
      <c r="B14" s="5" t="n">
        <v>-17922</v>
      </c>
      <c r="C14" s="4" t="s">
        <v>38</v>
      </c>
    </row>
    <row r="15" spans="1:3">
      <c r="A15" s="4" t="s">
        <v>52</v>
      </c>
      <c r="B15" s="5" t="n">
        <v>-13565</v>
      </c>
      <c r="C15" s="4" t="s">
        <v>38</v>
      </c>
    </row>
    <row r="16" spans="1:3">
      <c r="A16" s="4" t="s">
        <v>126</v>
      </c>
      <c r="B16" s="5" t="n">
        <v>14415</v>
      </c>
      <c r="C16" s="4" t="s">
        <v>38</v>
      </c>
    </row>
    <row r="17" spans="1:3">
      <c r="A17" s="4" t="s">
        <v>59</v>
      </c>
      <c r="B17" s="5" t="n">
        <v>6342</v>
      </c>
      <c r="C17" s="4" t="s">
        <v>38</v>
      </c>
    </row>
    <row r="18" spans="1:3">
      <c r="A18" s="4" t="s">
        <v>127</v>
      </c>
      <c r="B18" s="5" t="n">
        <v>-269966</v>
      </c>
      <c r="C18" s="5" t="n">
        <v>-262479</v>
      </c>
    </row>
    <row r="19" spans="1:3">
      <c r="A19" s="3" t="s">
        <v>128</v>
      </c>
    </row>
    <row r="20" spans="1:3">
      <c r="A20" s="4" t="s">
        <v>129</v>
      </c>
      <c r="B20" s="5" t="n">
        <v>-26394</v>
      </c>
      <c r="C20" s="4" t="s">
        <v>38</v>
      </c>
    </row>
    <row r="21" spans="1:3">
      <c r="A21" s="4" t="s">
        <v>130</v>
      </c>
      <c r="B21" s="5" t="n">
        <v>-178406</v>
      </c>
      <c r="C21" s="5" t="n">
        <v>-325061</v>
      </c>
    </row>
    <row r="22" spans="1:3">
      <c r="A22" s="4" t="s">
        <v>131</v>
      </c>
      <c r="B22" s="5" t="n">
        <v>-204800</v>
      </c>
      <c r="C22" s="5" t="n">
        <v>-325061</v>
      </c>
    </row>
    <row r="23" spans="1:3">
      <c r="A23" s="3" t="s">
        <v>132</v>
      </c>
    </row>
    <row r="24" spans="1:3">
      <c r="A24" s="4" t="s">
        <v>55</v>
      </c>
      <c r="B24" s="5" t="n">
        <v>115324</v>
      </c>
      <c r="C24" s="4" t="s">
        <v>38</v>
      </c>
    </row>
    <row r="25" spans="1:3">
      <c r="A25" s="4" t="s">
        <v>56</v>
      </c>
      <c r="B25" s="5" t="n">
        <v>43246</v>
      </c>
      <c r="C25" s="4" t="s">
        <v>38</v>
      </c>
    </row>
    <row r="26" spans="1:3">
      <c r="A26" s="4" t="s">
        <v>133</v>
      </c>
      <c r="B26" s="4" t="s">
        <v>38</v>
      </c>
      <c r="C26" s="5" t="n">
        <v>800000</v>
      </c>
    </row>
    <row r="27" spans="1:3">
      <c r="A27" s="4" t="s">
        <v>134</v>
      </c>
      <c r="B27" s="5" t="n">
        <v>158570</v>
      </c>
      <c r="C27" s="5" t="n">
        <v>800000</v>
      </c>
    </row>
    <row r="28" spans="1:3">
      <c r="A28" s="4" t="s">
        <v>135</v>
      </c>
      <c r="B28" s="5" t="n">
        <v>-3647</v>
      </c>
      <c r="C28" s="5" t="n">
        <v>22141</v>
      </c>
    </row>
    <row r="29" spans="1:3">
      <c r="A29" s="4" t="s">
        <v>136</v>
      </c>
      <c r="B29" s="5" t="n">
        <v>-319843</v>
      </c>
      <c r="C29" s="5" t="n">
        <v>234601</v>
      </c>
    </row>
    <row r="30" spans="1:3">
      <c r="A30" s="4" t="s">
        <v>137</v>
      </c>
      <c r="B30" s="5" t="n">
        <v>394403</v>
      </c>
      <c r="C30" s="5" t="n">
        <v>106417</v>
      </c>
    </row>
    <row r="31" spans="1:3">
      <c r="A31" s="4" t="s">
        <v>138</v>
      </c>
      <c r="B31" s="5" t="n">
        <v>74560</v>
      </c>
      <c r="C31" s="5" t="n">
        <v>341018</v>
      </c>
    </row>
    <row r="32" spans="1:3">
      <c r="A32" s="3" t="s">
        <v>139</v>
      </c>
    </row>
    <row r="33" spans="1:3">
      <c r="A33" s="4" t="s">
        <v>140</v>
      </c>
      <c r="B33" s="4" t="s">
        <v>38</v>
      </c>
      <c r="C33" s="4" t="s">
        <v>38</v>
      </c>
    </row>
    <row r="34" spans="1:3">
      <c r="A34" s="4" t="s">
        <v>141</v>
      </c>
      <c r="B34" s="4" t="s">
        <v>38</v>
      </c>
      <c r="C34" s="4" t="s">
        <v>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19</v>
      </c>
      <c r="B1" s="2" t="s">
        <v>2</v>
      </c>
      <c r="C1" s="2" t="s">
        <v>34</v>
      </c>
    </row>
    <row r="2" spans="1:3">
      <c r="A2" s="4" t="s">
        <v>420</v>
      </c>
      <c r="B2" s="6" t="n">
        <v>39285</v>
      </c>
      <c r="C2" s="6" t="n">
        <v>44611</v>
      </c>
    </row>
    <row r="3" spans="1:3">
      <c r="A3" s="4" t="s">
        <v>421</v>
      </c>
    </row>
    <row r="4" spans="1:3">
      <c r="A4" s="4" t="s">
        <v>420</v>
      </c>
      <c r="B4" s="6" t="n">
        <v>392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2</v>
      </c>
      <c r="C1" s="2" t="s">
        <v>2</v>
      </c>
      <c r="D1" s="2" t="s">
        <v>34</v>
      </c>
    </row>
    <row r="2" spans="1:4">
      <c r="A2" s="4" t="s">
        <v>420</v>
      </c>
      <c r="C2" s="6" t="n">
        <v>39285</v>
      </c>
      <c r="D2" s="6" t="n">
        <v>44611</v>
      </c>
    </row>
    <row r="3" spans="1:4">
      <c r="A3" s="4" t="s">
        <v>423</v>
      </c>
    </row>
    <row r="4" spans="1:4">
      <c r="A4" s="4" t="s">
        <v>420</v>
      </c>
      <c r="B4" s="4" t="s">
        <v>321</v>
      </c>
      <c r="C4" s="5" t="n">
        <v>39285</v>
      </c>
      <c r="D4" s="5" t="n">
        <v>39611</v>
      </c>
    </row>
    <row r="5" spans="1:4">
      <c r="A5" s="4" t="s">
        <v>424</v>
      </c>
    </row>
    <row r="6" spans="1:4">
      <c r="A6" s="4" t="s">
        <v>420</v>
      </c>
      <c r="B6" s="4" t="s">
        <v>425</v>
      </c>
      <c r="C6" s="4" t="s">
        <v>38</v>
      </c>
      <c r="D6" s="6" t="n">
        <v>5000</v>
      </c>
    </row>
    <row r="7" spans="1:4"/>
    <row r="8" spans="1:4">
      <c r="A8" s="4" t="s">
        <v>321</v>
      </c>
      <c r="B8" s="4" t="s">
        <v>426</v>
      </c>
    </row>
    <row r="9" spans="1:4">
      <c r="A9" s="4" t="s">
        <v>425</v>
      </c>
      <c r="B9" s="4" t="s">
        <v>427</v>
      </c>
    </row>
  </sheetData>
  <mergeCells count="4">
    <mergeCell ref="A1:B1"/>
    <mergeCell ref="A7:C7"/>
    <mergeCell ref="B8:C8"/>
    <mergeCell ref="B9:C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8</v>
      </c>
      <c r="B1" s="2" t="s">
        <v>2</v>
      </c>
      <c r="C1" s="2" t="s">
        <v>34</v>
      </c>
    </row>
    <row r="2" spans="1:3">
      <c r="A2" s="4" t="s">
        <v>104</v>
      </c>
      <c r="B2" s="6" t="n">
        <v>115324</v>
      </c>
      <c r="C2" s="4" t="s">
        <v>38</v>
      </c>
    </row>
    <row r="3" spans="1:3">
      <c r="A3" s="4" t="s">
        <v>429</v>
      </c>
    </row>
    <row r="4" spans="1:3">
      <c r="A4" s="4" t="s">
        <v>104</v>
      </c>
      <c r="B4" s="6" t="n">
        <v>115324</v>
      </c>
      <c r="C4" s="4" t="s">
        <v>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0</v>
      </c>
      <c r="C1" s="2" t="s">
        <v>2</v>
      </c>
      <c r="D1" s="2" t="s">
        <v>34</v>
      </c>
    </row>
    <row r="2" spans="1:4">
      <c r="A2" s="4" t="s">
        <v>104</v>
      </c>
      <c r="C2" s="6" t="n">
        <v>43246</v>
      </c>
      <c r="D2" s="4" t="s">
        <v>38</v>
      </c>
    </row>
    <row r="3" spans="1:4">
      <c r="A3" s="4" t="s">
        <v>431</v>
      </c>
    </row>
    <row r="4" spans="1:4">
      <c r="A4" s="4" t="s">
        <v>104</v>
      </c>
      <c r="B4" s="4" t="s">
        <v>321</v>
      </c>
      <c r="C4" s="6" t="n">
        <v>43246</v>
      </c>
      <c r="D4" s="4" t="s">
        <v>38</v>
      </c>
    </row>
    <row r="5" spans="1:4"/>
    <row r="6" spans="1:4">
      <c r="A6" s="4" t="s">
        <v>321</v>
      </c>
      <c r="B6" s="4" t="s">
        <v>432</v>
      </c>
    </row>
  </sheetData>
  <mergeCells count="3">
    <mergeCell ref="A1:B1"/>
    <mergeCell ref="A5:C5"/>
    <mergeCell ref="B6:C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433</v>
      </c>
      <c r="B1" s="2" t="s">
        <v>1</v>
      </c>
    </row>
    <row r="2" spans="1:2">
      <c r="B2" s="2" t="s">
        <v>335</v>
      </c>
    </row>
    <row r="3" spans="1:2">
      <c r="A3" s="4" t="s">
        <v>434</v>
      </c>
      <c r="B3" s="6" t="n">
        <v>277237</v>
      </c>
    </row>
    <row r="4" spans="1:2">
      <c r="A4" s="4" t="s">
        <v>435</v>
      </c>
      <c r="B4" s="6" t="n">
        <v>58220</v>
      </c>
    </row>
    <row r="5" spans="1:2">
      <c r="A5" s="4" t="s">
        <v>436</v>
      </c>
    </row>
    <row r="6" spans="1:2">
      <c r="A6" s="4" t="s">
        <v>437</v>
      </c>
      <c r="B6" s="4" t="s">
        <v>438</v>
      </c>
    </row>
    <row r="7" spans="1:2">
      <c r="A7" s="4" t="s">
        <v>439</v>
      </c>
    </row>
    <row r="8" spans="1:2">
      <c r="A8" s="4" t="s">
        <v>437</v>
      </c>
      <c r="B8" s="4" t="s">
        <v>44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41</v>
      </c>
      <c r="B1" s="2" t="s">
        <v>82</v>
      </c>
      <c r="D1" s="2" t="s">
        <v>1</v>
      </c>
    </row>
    <row r="2" spans="1:5">
      <c r="B2" s="2" t="s">
        <v>2</v>
      </c>
      <c r="C2" s="2" t="s">
        <v>83</v>
      </c>
      <c r="D2" s="2" t="s">
        <v>2</v>
      </c>
      <c r="E2" s="2" t="s">
        <v>83</v>
      </c>
    </row>
    <row r="3" spans="1:5">
      <c r="A3" s="4" t="s">
        <v>442</v>
      </c>
      <c r="D3" s="6" t="n">
        <v>-20346</v>
      </c>
      <c r="E3" s="6" t="n">
        <v>-107377</v>
      </c>
    </row>
    <row r="4" spans="1:5">
      <c r="A4" s="4" t="s">
        <v>443</v>
      </c>
      <c r="B4" s="6" t="n">
        <v>-119761</v>
      </c>
      <c r="C4" s="6" t="n">
        <v>-224416</v>
      </c>
      <c r="D4" s="5" t="n">
        <v>-312097</v>
      </c>
      <c r="E4" s="5" t="n">
        <v>-303215</v>
      </c>
    </row>
    <row r="5" spans="1:5">
      <c r="A5" s="4" t="s">
        <v>444</v>
      </c>
    </row>
    <row r="6" spans="1:5">
      <c r="A6" s="4" t="s">
        <v>445</v>
      </c>
      <c r="D6" s="4" t="s">
        <v>38</v>
      </c>
      <c r="E6" s="4" t="s">
        <v>38</v>
      </c>
    </row>
    <row r="7" spans="1:5">
      <c r="A7" s="4" t="s">
        <v>436</v>
      </c>
    </row>
    <row r="8" spans="1:5">
      <c r="A8" s="4" t="s">
        <v>445</v>
      </c>
      <c r="D8" s="5" t="n">
        <v>-62921</v>
      </c>
      <c r="E8" s="5" t="n">
        <v>-38753</v>
      </c>
    </row>
    <row r="9" spans="1:5">
      <c r="A9" s="4" t="s">
        <v>439</v>
      </c>
    </row>
    <row r="10" spans="1:5">
      <c r="A10" s="4" t="s">
        <v>445</v>
      </c>
      <c r="D10" s="6" t="n">
        <v>-228830</v>
      </c>
      <c r="E10" s="6" t="n">
        <v>-15708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46</v>
      </c>
      <c r="B1" s="2" t="s">
        <v>82</v>
      </c>
      <c r="D1" s="2" t="s">
        <v>1</v>
      </c>
    </row>
    <row r="2" spans="1:5">
      <c r="B2" s="2" t="s">
        <v>2</v>
      </c>
      <c r="C2" s="2" t="s">
        <v>83</v>
      </c>
      <c r="D2" s="2" t="s">
        <v>2</v>
      </c>
      <c r="E2" s="2" t="s">
        <v>83</v>
      </c>
    </row>
    <row r="3" spans="1:5">
      <c r="A3" s="3" t="s">
        <v>176</v>
      </c>
    </row>
    <row r="4" spans="1:5">
      <c r="A4" s="4" t="s">
        <v>447</v>
      </c>
      <c r="D4" s="4" t="s">
        <v>38</v>
      </c>
      <c r="E4" s="4" t="s">
        <v>38</v>
      </c>
    </row>
    <row r="5" spans="1:5">
      <c r="A5" s="4" t="s">
        <v>448</v>
      </c>
      <c r="D5" s="4" t="s">
        <v>38</v>
      </c>
      <c r="E5" s="4" t="s">
        <v>38</v>
      </c>
    </row>
    <row r="6" spans="1:5">
      <c r="A6" s="4" t="s">
        <v>449</v>
      </c>
      <c r="D6" s="4" t="s">
        <v>38</v>
      </c>
      <c r="E6" s="4" t="s">
        <v>38</v>
      </c>
    </row>
    <row r="7" spans="1:5">
      <c r="A7" s="4" t="s">
        <v>450</v>
      </c>
      <c r="D7" s="4" t="s">
        <v>38</v>
      </c>
      <c r="E7" s="4" t="s">
        <v>38</v>
      </c>
    </row>
    <row r="8" spans="1:5">
      <c r="A8" s="4" t="s">
        <v>451</v>
      </c>
      <c r="B8" s="4" t="s">
        <v>38</v>
      </c>
      <c r="C8" s="4" t="s">
        <v>38</v>
      </c>
      <c r="D8" s="4" t="s">
        <v>38</v>
      </c>
      <c r="E8" s="4" t="s">
        <v>3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452</v>
      </c>
      <c r="B1" s="2" t="s">
        <v>1</v>
      </c>
    </row>
    <row r="2" spans="1:2">
      <c r="B2" s="2" t="s">
        <v>2</v>
      </c>
    </row>
    <row r="3" spans="1:2">
      <c r="A3" s="4" t="s">
        <v>453</v>
      </c>
    </row>
    <row r="4" spans="1:2">
      <c r="A4" s="4" t="s">
        <v>454</v>
      </c>
      <c r="B4" s="4" t="s">
        <v>455</v>
      </c>
    </row>
    <row r="5" spans="1:2">
      <c r="A5" s="4" t="s">
        <v>456</v>
      </c>
    </row>
    <row r="6" spans="1:2">
      <c r="A6" s="4" t="s">
        <v>454</v>
      </c>
      <c r="B6" s="4" t="s">
        <v>457</v>
      </c>
    </row>
    <row r="7" spans="1:2">
      <c r="A7" s="4" t="s">
        <v>458</v>
      </c>
    </row>
    <row r="8" spans="1:2">
      <c r="A8" s="4" t="s">
        <v>454</v>
      </c>
      <c r="B8" s="4" t="s">
        <v>459</v>
      </c>
    </row>
    <row r="9" spans="1:2">
      <c r="A9" s="4" t="s">
        <v>460</v>
      </c>
    </row>
    <row r="10" spans="1:2">
      <c r="A10" s="4" t="s">
        <v>454</v>
      </c>
      <c r="B10" s="4" t="s">
        <v>461</v>
      </c>
    </row>
    <row r="11" spans="1:2">
      <c r="A11" s="4" t="s">
        <v>462</v>
      </c>
    </row>
    <row r="12" spans="1:2">
      <c r="A12" s="4" t="s">
        <v>454</v>
      </c>
      <c r="B12" s="4" t="s">
        <v>463</v>
      </c>
    </row>
    <row r="13" spans="1:2">
      <c r="A13" s="4" t="s">
        <v>464</v>
      </c>
    </row>
    <row r="14" spans="1:2">
      <c r="A14" s="4" t="s">
        <v>454</v>
      </c>
      <c r="B14" s="4" t="s">
        <v>465</v>
      </c>
    </row>
    <row r="15" spans="1:2">
      <c r="A15" s="4" t="s">
        <v>466</v>
      </c>
    </row>
    <row r="16" spans="1:2">
      <c r="A16" s="4" t="s">
        <v>454</v>
      </c>
      <c r="B16" s="4" t="s">
        <v>46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335</v>
      </c>
    </row>
    <row r="2" spans="1:2">
      <c r="A2" s="4" t="s">
        <v>469</v>
      </c>
      <c r="B2" s="6" t="n">
        <v>21642</v>
      </c>
    </row>
    <row r="3" spans="1:2">
      <c r="A3" s="4" t="s">
        <v>470</v>
      </c>
      <c r="B3" s="5" t="n">
        <v>-740</v>
      </c>
    </row>
    <row r="4" spans="1:2">
      <c r="A4" s="4" t="s">
        <v>471</v>
      </c>
      <c r="B4" s="6" t="n">
        <v>209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472</v>
      </c>
      <c r="B1" s="2" t="s">
        <v>1</v>
      </c>
      <c r="C1" s="2" t="s">
        <v>473</v>
      </c>
    </row>
    <row r="2" spans="1:3">
      <c r="B2" s="2" t="s">
        <v>2</v>
      </c>
      <c r="C2" s="2" t="s">
        <v>34</v>
      </c>
    </row>
    <row r="3" spans="1:3">
      <c r="A3" s="4" t="s">
        <v>474</v>
      </c>
    </row>
    <row r="4" spans="1:3">
      <c r="A4" s="4" t="s">
        <v>475</v>
      </c>
      <c r="B4" s="6" t="n">
        <v>12000</v>
      </c>
      <c r="C4" s="6" t="n">
        <v>2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6</v>
      </c>
      <c r="B1" s="2" t="s">
        <v>1</v>
      </c>
      <c r="C1" s="2" t="s">
        <v>473</v>
      </c>
    </row>
    <row r="2" spans="1:3">
      <c r="B2" s="2" t="s">
        <v>2</v>
      </c>
      <c r="C2" s="2" t="s">
        <v>34</v>
      </c>
    </row>
    <row r="3" spans="1:3">
      <c r="A3" s="4" t="s">
        <v>104</v>
      </c>
      <c r="B3" s="6" t="n">
        <v>72930</v>
      </c>
      <c r="C3" s="6" t="n">
        <v>258000</v>
      </c>
    </row>
    <row r="4" spans="1:3">
      <c r="A4" s="4" t="s">
        <v>474</v>
      </c>
    </row>
    <row r="5" spans="1:3">
      <c r="A5" s="4" t="s">
        <v>477</v>
      </c>
      <c r="B5" s="5" t="n">
        <v>12000</v>
      </c>
      <c r="C5" s="5" t="n">
        <v>200000</v>
      </c>
    </row>
    <row r="6" spans="1:3">
      <c r="A6" s="4" t="s">
        <v>478</v>
      </c>
    </row>
    <row r="7" spans="1:3">
      <c r="A7" s="4" t="s">
        <v>479</v>
      </c>
      <c r="B7" s="5" t="n">
        <v>17400</v>
      </c>
      <c r="C7" s="5" t="n">
        <v>23200</v>
      </c>
    </row>
    <row r="8" spans="1:3">
      <c r="A8" s="4" t="s">
        <v>480</v>
      </c>
    </row>
    <row r="9" spans="1:3">
      <c r="A9" s="4" t="s">
        <v>479</v>
      </c>
      <c r="B9" s="6" t="n">
        <v>43530</v>
      </c>
      <c r="C9" s="6" t="n">
        <v>348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07:36:34Z</dcterms:created>
  <dcterms:modified xmlns:dcterms="http://purl.org/dc/terms/" xmlns:xsi="http://www.w3.org/2001/XMLSchema-instance" xsi:type="dcterms:W3CDTF">2020-04-27T07:36:34Z</dcterms:modified>
</cp:coreProperties>
</file>